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General and Summary of" sheetId="8" r:id="rId8"/>
    <s:sheet name="Note 2 - Inventories" sheetId="9" r:id="rId9"/>
    <s:sheet name="Note 3 - Restructuring" sheetId="10" r:id="rId10"/>
    <s:sheet name="Note 4 - Commitments and Contin" sheetId="11" r:id="rId11"/>
    <s:sheet name="Note 5 - Earnings (Loss) Per Sh" sheetId="12" r:id="rId12"/>
    <s:sheet name="Note 6 - Taxes" sheetId="13" r:id="rId13"/>
    <s:sheet name="Note 7 - Shareholders Equity" sheetId="14" r:id="rId14"/>
    <s:sheet name="Note 8 - Business Segments" sheetId="15" r:id="rId15"/>
    <s:sheet name="Significant Accounting Policies" sheetId="16" r:id="rId16"/>
    <s:sheet name="Note 2 - Inventories (Tables)" sheetId="17" r:id="rId17"/>
    <s:sheet name="Note 3 - Restructuring (Tables)" sheetId="18" r:id="rId18"/>
    <s:sheet name="Note 4 - Commitments and Cont19" sheetId="19" r:id="rId19"/>
    <s:sheet name="Note 5 - Earnings (Loss) Per 20" sheetId="20" r:id="rId20"/>
    <s:sheet name="Note 7 - Shareholders Equity (T" sheetId="21" r:id="rId21"/>
    <s:sheet name="Note 8 - Business Segments (Tab" sheetId="22" r:id="rId22"/>
    <s:sheet name="Note 1 - General and Summary 23" sheetId="23" r:id="rId23"/>
    <s:sheet name="Note 2 - Inventories (Details T" sheetId="24" r:id="rId24"/>
    <s:sheet name="Note 2 - Inventories - Summary " sheetId="25" r:id="rId25"/>
    <s:sheet name="Note 3 - Restructuring (Details" sheetId="26" r:id="rId26"/>
    <s:sheet name="Note 3 - Restructuring - Restru" sheetId="27" r:id="rId27"/>
    <s:sheet name="Note 3 - Restructuring - Summar" sheetId="28" r:id="rId28"/>
    <s:sheet name="Note 4 - Commitments and Cont29" sheetId="29" r:id="rId29"/>
    <s:sheet name="Note 4 - Commitments and Cont30" sheetId="30" r:id="rId30"/>
    <s:sheet name="Note 5 - Earnings (Loss) Per 31" sheetId="31" r:id="rId31"/>
    <s:sheet name="Note 6 - Taxes (Details Textual" sheetId="32" r:id="rId32"/>
    <s:sheet name="Note 7 - Shareholders Equity (D" sheetId="33" r:id="rId33"/>
    <s:sheet name="Note 7 - Shareholders Equity - " sheetId="34" r:id="rId34"/>
    <s:sheet name="Note 8 - Business Segments (Det" sheetId="35" r:id="rId35"/>
    <s:sheet name="Note 8 - Business Segments - Se" sheetId="36" r:id="rId36"/>
  </s:sheets>
  <s:definedNames/>
  <s:calcPr calcId="124519" calcMode="auto" fullCalcOnLoad="1"/>
</s:workbook>
</file>

<file path=xl/sharedStrings.xml><?xml version="1.0" encoding="utf-8"?>
<sst xmlns="http://schemas.openxmlformats.org/spreadsheetml/2006/main" uniqueCount="308">
  <si>
    <t>Document And Entity Information - shares</t>
  </si>
  <si>
    <t>6 Months Ended</t>
  </si>
  <si>
    <t>Jun. 30, 2016</t>
  </si>
  <si>
    <t>Jul. 29, 2016</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Accounts receivable, less allowance of $702 and $130</t>
  </si>
  <si>
    <t>Inventories, net</t>
  </si>
  <si>
    <t>Income taxes receivable</t>
  </si>
  <si>
    <t>Other current assets</t>
  </si>
  <si>
    <t>Total current assets</t>
  </si>
  <si>
    <t>Property, plant and equipment, net</t>
  </si>
  <si>
    <t>Goodwill</t>
  </si>
  <si>
    <t>Intangible assets, net</t>
  </si>
  <si>
    <t>Deferred income taxe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Long-term debt, less current portion</t>
  </si>
  <si>
    <t>Other non-current liabilities</t>
  </si>
  <si>
    <t>Total liabilities</t>
  </si>
  <si>
    <t>Commitments and contingencies</t>
  </si>
  <si>
    <t xml:space="preserve"> </t>
  </si>
  <si>
    <t>Shareholders' equity:</t>
  </si>
  <si>
    <t>Preferred stock, no par value: 2,000 shares authorized (none issued)</t>
  </si>
  <si>
    <t>Common stock, $0.01 par value; 40,000 shares authorized; 34,431 and 34,271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Operations (Unaudited) - USD ($) shares in Thousands, $ in Thousands</t>
  </si>
  <si>
    <t>3 Months Ended</t>
  </si>
  <si>
    <t>Jun. 30, 2015</t>
  </si>
  <si>
    <t>Sales</t>
  </si>
  <si>
    <t>Cost of products sold</t>
  </si>
  <si>
    <t>Restructuring charges</t>
  </si>
  <si>
    <t>Gross profit</t>
  </si>
  <si>
    <t>Operating expenses:</t>
  </si>
  <si>
    <t>Research and development</t>
  </si>
  <si>
    <t>Selling, general and administrative</t>
  </si>
  <si>
    <t>Total operating expenses</t>
  </si>
  <si>
    <t>Operating income (loss)</t>
  </si>
  <si>
    <t>Other income (expense):</t>
  </si>
  <si>
    <t>Interest expense</t>
  </si>
  <si>
    <t>Interest and other income</t>
  </si>
  <si>
    <t>Total other income (expense)</t>
  </si>
  <si>
    <t>Income (loss) before taxes</t>
  </si>
  <si>
    <t>Taxes</t>
  </si>
  <si>
    <t>Net income (loss)</t>
  </si>
  <si>
    <t>Less: net loss attributable to non-controlling interest</t>
  </si>
  <si>
    <t>Net income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Gain on disposal of assets</t>
  </si>
  <si>
    <t>Accruals for warranty</t>
  </si>
  <si>
    <t>Tax expense related to stock incentive plan transactions</t>
  </si>
  <si>
    <t>Stock based compensation related to stock awards</t>
  </si>
  <si>
    <t>Decrease (increase) in operating assets:</t>
  </si>
  <si>
    <t>Accounts receivable</t>
  </si>
  <si>
    <t>Inventories</t>
  </si>
  <si>
    <t>Increase (decrease) in operating liabilities:</t>
  </si>
  <si>
    <t>Cash paid for warranty repairs</t>
  </si>
  <si>
    <t>Taxes on income</t>
  </si>
  <si>
    <t>Total adjustments</t>
  </si>
  <si>
    <t>Net cash provided by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Borrowings under credit facilities</t>
  </si>
  <si>
    <t>Payments on credit facilities</t>
  </si>
  <si>
    <t>Purchase and retirement of common stock</t>
  </si>
  <si>
    <t>Payment of dividends</t>
  </si>
  <si>
    <t>Proceeds from long-term debt</t>
  </si>
  <si>
    <t>Payments on long-term debt</t>
  </si>
  <si>
    <t>Net cash used in the exercise, vesting or cancellation of stock incentive awards</t>
  </si>
  <si>
    <t>Cash related to tax impact of stock incentive plan transactions</t>
  </si>
  <si>
    <t>Payment of contingent consideration on acquisition</t>
  </si>
  <si>
    <t>Net cash used in financing activities</t>
  </si>
  <si>
    <t>Net increase (decrease) in cash and cash equivalents</t>
  </si>
  <si>
    <t>Cash and cash equivalents at beginning of period</t>
  </si>
  <si>
    <t>Cash and cash equivalents at end of period</t>
  </si>
  <si>
    <t>Condensed Consolidated Statement of Shareholders' Equity (Unaudited) - 6 months ended Jun. 30, 2016 - USD ($) shares in Thousands, $ in Thousands</t>
  </si>
  <si>
    <t>Common Stock [Member]</t>
  </si>
  <si>
    <t>Additional Paid-in Capital [Member]</t>
  </si>
  <si>
    <t>Retained Earnings [Member]</t>
  </si>
  <si>
    <t>Noncontrolling Interest [Member]</t>
  </si>
  <si>
    <t>Total</t>
  </si>
  <si>
    <t>Balance (in shares) at Dec. 31, 2015</t>
  </si>
  <si>
    <t>Balance at Dec. 31, 2015</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Purchase and retirement of common stock (in shares)</t>
  </si>
  <si>
    <t>Dividends declared and paid ($0.05 per share)</t>
  </si>
  <si>
    <t>Balance (in shares) at Jun. 30, 2016</t>
  </si>
  <si>
    <t>Balance at Jun. 30, 2016</t>
  </si>
  <si>
    <t>Condensed Consolidated Statement of Shareholders' Equity (Unaudited) (Parentheticals)</t>
  </si>
  <si>
    <t>Jun. 30, 2016$ / shares</t>
  </si>
  <si>
    <t>Dividends declared (in dollars per share)</t>
  </si>
  <si>
    <t>Note 1 - General and Summary of Accounting Policies</t>
  </si>
  <si>
    <t>Notes to Financial Statements</t>
  </si>
  <si>
    <t>Business Description and Accounting Policies [Text Block]</t>
  </si>
  <si>
    <t>NOTE 1 - GENERAL AND SUMMARY OF ACCOUNTING POLICIES For a description of key accounting policies followed, refer to the notes to the Spartan Motors, Inc. (the “Company”, “we”, “our” or “us”) consolidated financial statements for the year ended December 31, 2015, included in our Annual Report on Form 10-K filed with the Securities and Exchange Commission on March 9, 2016. There have been no changes in such accounting policies as of the date of this report. Spartan Motors, Inc. is a custom engineer and manufacturer of specialized motor vehicle chassis and bodies. Our principal chassis markets are emergency response vehicles, motor homes and other specialty vehicles. We also manufacture bodies for various markets including emergency response vehicles and delivery and service vehicles. Our operating activities are conducted through our wholly-owned operating subsidiary, Spartan Motors USA, Inc. (“Spartan USA”), with locations in Charlotte, Michigan; Brandon, South Dakota; Ephrata, Pennsylvania; and Bristol, Indiana; as well as contract manufacturing in Kansas City, Missouri; and Saltillo, Mexico. Spartan USA is the result of a consolidation of several of our subsidiaries, including Crimson Fire, Inc., Spartan Motors Chassis, Inc., and Utilimaster Corporation, into a single business entity. Our Charlotte, Michigan location manufactures heavy duty chassis and vehicles and supplies aftermarket parts and services under the Spartan Chassis and Spartan ERV brand names. Our Brandon, South Dakota and Ephrata, Pennsylvania locations manufacture emergency response vehicles under the Spartan ERV brand name. Our Bristol, Indiana location manufactures delivery and service vehicles and supplies related aftermarket parts and services under the Utilimaster brand name, while our Kansas City, Missouri and Saltillo, Mexico locations sell and install equipment used in delivery vehicles. Spartan USA is also a participant in Spartan-Gimaex Innovations, LLC (“Spartan-Gimaex”), a 50/50 joint venture with Gimaex Holding, Inc. Spartan-Gimaex is reported as a consolidated subsidiary of Spartan Motors, Inc. In February 2015, Spartan USA and Gimaex Holding, Inc. mutually agreed to begin discussions regarding the dissolution of the joint venture. In June 2015, Spartan USA and Gimaex Holding, Inc. entered into court proceedings to determine the terms of the dissolution. The terms of the dissolution have not yet been determined, pending the outcome of the court proceedings. These unaudited condensed consolidated financial statements are prepared in conformity with accounting principles generally accepted in the United States of America (“GAAP”) and in accordance with the instructions to Form 10-Q and Article 10 of Regulation S-X. Accordingly, they do not include all of the information and footnotes required by GAAP for complete consolidated financial statements. In the opinion of management, the accompanying unaudited interim condensed consolidated financial statements reflect all normal and recurring adjustments that are necessary for the fair presentation of our financial position as of June 30, 2016, the results of operations for the three and six month periods ended June 30, 2016 and the cash flows for the six month period ended June 30, 2016, and should be read in conjunction with the audited consolidated financial statements and footnotes included in our Annual Report on Form 10-K for the year ended December 31, 2015. The results of operations for the three and six months ended June 30, 2016 are not necessarily indicative of the results to be expected for the full year.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fixed and variable rate debt instruments approximate their fair value at June 30, 2016 and December 31, 2015. Recently issued accounting standards In March 2016, the FASB issued Accounting Standards Update No. 2016-09, Compensation – Stock Compensation In February 2016, the FASB issued Accounting Standards Update No. 2016-02, Leases In November 2015, the FASB issued Accounting Standards Update 2015-17, Income Taxes (Topic 740), Balance Sheet Classification of Deferred Taxes In July 2015, the FASB issued Accounting Standards Update 2015-11, Inventory (Topic 330) – Simplifying the Measurement of Inventory In February 2015, the FASB issued Accounting Standards Update 2015-02 Consolidation (Topic 810), Amendments to the Consolidation Analysis In May 2014, the FASB issued Accounting Standards Update 2014-09, Revenue from Contracts with Customers (Topic 606) In March 2016, the FASB issued Accounting Standards Update No. 2016-08, Revenue from Contracts with Customers (Topic 606), Principal versus Agent Considerations (Reporting Revenue Gross versus Net) In April 2016, the FASB issued Accounting Standards Update No. 2016-10, Revenue from Contracts with Customers (Topic 606), Identifying Performance Obligations and Licensing In May 2016, the FASB issued Accounting Standards Update No. 2016-12, Revenue from Contracts with Customers (Topic 606), Narrow-Scope Improvements and Practical Expedients</t>
  </si>
  <si>
    <t>Note 2 - Inventories</t>
  </si>
  <si>
    <t>Inventory Disclosure [Text Block]</t>
  </si>
  <si>
    <t>NOTE 2 – INVENTORIES Inventories are summarized as follows: June 30 , December 31, 201 6 201 5 Finished goods $ 8,513 $ 16,812 Work in process 18,459 11,691 Raw materials and purchased components 36,045 35,285 Reserve for slow-moving inventory (3,188 ) (3,230 ) Total inventory $ 59,829 $ 60,558 We have a number of demonstration units as part of our sales and training program. These demonstration units are included in the “Finished goods” line item above. The net carrying amount was $2,818 and $2,857 at June 30, 2016 and December 31, 2015.</t>
  </si>
  <si>
    <t>Note 3 - Restructuring</t>
  </si>
  <si>
    <t>Restructuring and Related Activities Disclosure [Text Block]</t>
  </si>
  <si>
    <t xml:space="preserve">NOTE 3 – RESTRUCTURING During the three and six months ended June 30, 2016 and 2015, we incurred restructuring charges related to efforts undertaken to upgrade production processes at our Brandon, South Dakota and Ephrata, Pennsylvania locations. Restructuring charges incurred in 2015 also included costs related to the relocation of our Ocala, Florida manufacturing operations to our Charlotte, Michigan and Brandon, South Dakota facilities. Restructuring charges included in our Consolidated Statements of Operations for the three and six month periods ended June 30, 2016 and 2015, which were all related to our Emergency Response Vehicles segment, are as follows: Three Months Ended June 30, Six Months Ended June 30, 2016 2015 2016 2015 Cost of products sold Inventory impairment $ - $ 62 $ - $ 281 Production relocation - 57 - 174 Total cost of products sold - 119 - 455 General and Administrative Manufacturing process reengineering 227 692 567 1,512 Total restructuring $ 227 $ 811 $ 567 $ 1,967 The following table provides a summary of the compensation related charges incurred during the six months ended June 30, 2015 as part of our restructuring initiatives, along with the related outstanding balances to be paid in relation to those expenses. There was no outstanding balance at January 1, 2016. Severance Balance January 1, 2015 $ 165 Accrual for severance - Payments and adjustments made in period 158 Balance March 31, 2015 $ 7 Accrual for severance - Payments and adjustments made in period 7 Balance June 30, 2015 $ - </t>
  </si>
  <si>
    <t>Note 4 - Commitments and Contingent Liabilities</t>
  </si>
  <si>
    <t>Commitments and Contingencies Disclosure [Text Block]</t>
  </si>
  <si>
    <t>NOTE 4 - COMMITMENTS AND CONTINGENT LIABILITIES Under the terms of our credit agreement with our banks, we have the ability to issue letters of credit totaling $20,000. At June 30, 2016 and December 31, 2015, we had outstanding letters of credit totaling $1,050 and $1,337 related to certain emergency response vehicle contracts and our workers compensation insurance. At June 30, 2016, we and our subsidiaries were parties, both as plaintiff and defendant, to a number of lawsuits and claims arising out of the normal course of our businesses. In the opinion of management, other than the Spartan-Gimaex dissolution discussion below, our financial position, future operating results or cash flows will not be materially affected by the final outcome of these legal proceedings. Chassis Agreements We are party to chassis bailment inventory agreements with General Motors Company (“GM”) and Chrysler Group, LLC (“Chrysler”) which allow GM and Chrysler to draw up to $10,000 against our revolving credit line for chassis placed at our facilities. As a result of these agreements, there was $343 and $3,795 outstanding on our revolving credit line at June 30, 2016 and December 31, 2015. Under the terms of the bailment inventory agreements, these chassis never become our property, and the amount drawn against the credit line will be repaid by a GM or Chrysler dealer at the time an order is placed for one of our bodies, utilizing a GM or Chrysler chassis. As such, the chassis, and the related draw on the line of credit, are not reflected in the accompanying Condensed Consolidated Balance Sheets. Warranty Related We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six months ended June 30, 2016 and 2015 were as follows: 2016 2015 Balance of accrued warranty at January 1 $ 16,610 $ 9,237 Warranties issued during the period 2,298 2,097 Cash settlements made during the period (5,013 ) (3,601 ) Changes in liability for pre-existing warranties during the period, including expirations 3,135 2,018 ) Balance of accrued warranty at June 30 $ 17,030 $ 9,751 Changes in liability for pre-existing warranties during the period includes $2,226 for campaigns and recalls outside of our normal warranty programs and $909 for changes in the estimated liability for existing warranties resulting from newly available claim data. Spartan-Gimaex joint venture In February 2015, Spartan USA and Gimaex Holding, Inc. mutually agreed to begin discussions regarding the dissolution of the Spartan-Gimaex joint venture. In June 2015, Spartan USA and Gimaex Holding, Inc. entered into court proceedings to determine the terms of the dissolution. Through December 31, 2015, we recorded charges totaling $1,217 to write down certain inventory items associated with this joint venture to their estimated fair values. There were no further charges recorded during the six months ended June 30, 2016. Costs associated with the wind-down will be impacted by the final dissolution agreement. In accordance with accounting guidance, the costs we have accrued so far represent the low end of the range of the estimated total charges that we believe we may incur related to the wind-down. While we are unable to determine the final cost of the wind-down with certainty at this time, we may incur additional charges, depending on the final terms of the dissolution, and such charges could be material to our future operating results.</t>
  </si>
  <si>
    <t>Note 5 - Earnings (Loss) Per Share</t>
  </si>
  <si>
    <t>Earnings Per Share [Text Block]</t>
  </si>
  <si>
    <t>NOTE 5 – EARNINGS (LOSS) PER SHARE The following table presents a reconciliation of the weighted average shares outstanding used in the Net earnings (loss) per share (“EPS”) calculation: Three Months Ended June 30, Six Months Ended June 30, 2016 2015 2016 2015 Basic weighted average common shares outstanding 34,512 34,280 34,396 33,767 Effect of dilutive stock options - 1 - - Diluted weighted average common shares outstanding 34,512 34,281 34,396 33,767 Anti-dilutive stock awards: Restricted stock - - - 410 Stock options - - - 3 - - - 413 Stock awards noted as anti-dilutive were not included in the basic (Restricted stock awards) and diluted (Stock option awards) weighted average common shares outstanding.</t>
  </si>
  <si>
    <t>Note 6 - Taxes</t>
  </si>
  <si>
    <t>Income Tax Disclosure [Text Block]</t>
  </si>
  <si>
    <t>N OTE 6 – TAXES Our effective tax rate was 0.2% and 2.0% for the three and six month periods ended June 30, 2016. Our effective tax rate in 2016 was impacted by a valuation allowance recorded in 2015 against substantially all of our deferred tax assets. We continue to anticipate the need for this valuation allowance in 2016. We expect that any tax provision or benefit that we record in 2016 based upon taxable income or loss will be offset by an equal adjustment to our valuation allowance. As a result, our tax provision for the three and six months ended June 30, 2016 does not include a current year tax expense, but consists of adjustments to reserves for uncertain tax positions and a true-up of certain prior year state tax provisions to the amount of tax paid based on the actual filing. Our effective rates for the three and six months ended June 30, 2015 were 48.1% and 16.4%, and were based on statutory rates applied to actual pre-tax income or loss.</t>
  </si>
  <si>
    <t>Note 7 - Shareholders Equity</t>
  </si>
  <si>
    <t>Stockholders' Equity Note Disclosure [Text Block]</t>
  </si>
  <si>
    <t xml:space="preserve">NOTE 7 – SHAREHOLDERS’ EQUITY In October 2011, our Board of Directors authorized the re-purchase of up to 1,000 shares of the Company’s common stock. In April 2016, our Board of Directors authorized the re-purchase of up to 1,000 additional shares of our common stock, and terminated the October 2011 authorization effective June 30, 2016. The following tables represent our open market purchases of our common stock during the three and six months ended June 30, 2016. Three months ended June 30, Share purchase programs 2016 2015 Authorized amount (shares) Date approved by board Program termination Shares purchased Purchase value Shares purchased Purchase value 1,000 October, 2011 June 30, 2016 422 $ 2,000 - $ - 1,000 April, 2016 N/A - $ - - $ - Six months ended June 30, Share purchase programs 2016 2015 Authorized amount (shares) Date approved by board Program termination Shares purchased Purchase value Shares purchased Purchase value 1,000 October, 2011 June 30, 2016 422 $ 2,000 - $ - 1,000 April, 2016 N/A - $ - - $ - </t>
  </si>
  <si>
    <t>Note 8 - Business Segments</t>
  </si>
  <si>
    <t>Segment Reporting Disclosure [Text Block]</t>
  </si>
  <si>
    <t xml:space="preserve">NOTE 8 - BUSINESS SEGMENTS We identify our reportable segments based on our management structure and the financial data utilized by our chief operating decision makers to assess segment performance and allocate resources among our operating units. We have three reportable segments: Emergency Response Vehicles, Fleet Vehicles and Services, and Specialty Chassis and Vehicles. Previously, we reported sales of aftermarket parts and accessories related to our emergency response vehicles, motor home chassis and defense vehicles as part of our Specialty Chassis and Vehicles segment. As a result of a realignment of our operating segments completed during the second quarter of 2016, aftermarket parts and accessories related to emergency response vehicles are now included in the Emergency Response Vehicles segment. Segment results from prior periods are shown reflecting the change. Our Emergency Response Vehicles segment consists of the emergency response chassis operations at our Charlotte, Michigan location and our operations at our Brandon, South Dakota and Ephrata, Pennsylvania locations, along with our Spartan-Gimaex joint venture. This segment engineers and manufactures emergency response chassis and vehicles and distributes related aftermarket parts and accessories. Our Fleet Vehicles and Services segment consists of our operations at our Bristol, Indiana location, along with our operations at our up-fit centers in Kansas City, Missouri and Saltillo, Mexico and focuses on designing and manufacturing walk-in vans for the delivery and service market, the production of commercial truck bodies and the distribution of related aftermarket parts and assemblies. This segment was formerly referred to as Delivery and Service Vehicles; however, there has been no change in the operations contained within this segment. Our Specialty Chassis and Vehicles segment consists of our Charlotte, Michigan operations that engineer and manufacture motor home chassis, defense vehicles and other specialty chassis and distribute related aftermarket parts and accessories. Appropriate expense amounts are allocated to the three reportable segments and are included in their reported operating income or loss. 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s to assess segment performance and allocate resources, and accordingly, are excluded from the segment results presented below. Intercompany transactions between operating segments were immaterial in all periods presented. Three Months Ended June 30, 2016 Emergency Response Vehicles Fleet Vehicles &amp; Services Specialty Chassis &amp; Vehicles Other Consolidated Emergency response vehicle sales $ 50,511 $ - $ - $ - $ 50,511 Fleet vehicle sales - 57,048 - - 57,048 Motor home chassis sales - - 24,479 - 24,479 Other specialty chassis and vehicle sales - - 8,226 - 8,226 Aftermarket parts and accessories sales 1,867 16,768 3,638 - 22,273 Total sales $ 52,378 $ 73,816 $ 36,343 $ - $ 162,537 Depreciation and amortization expense $ 210 $ 841 $ 123 $ 604 $ 1,778 Operating income (loss) (2,407 ) 6,460 3,073 (2,750 ) 4,376 Capital expenditures 304 886 2,052 809 4,051 Three Months Ended June 30, 2015 Emergency Response Vehicles Fleet Vehicles &amp; Services Specialty Chassis &amp; Vehicles Other Consolidated Emergency response vehicle sales $ 61,249 $ - $ - $ - $ 61,249 Fleet vehicle sales - 45,038 - - 45,038 Motor home chassis sales - - 19,714 - 19,714 Other specialty chassis and vehicle sales - - 5,904 - 5,904 Aftermarket parts and accessories sales 1,503 7,802 3,614 - 12,919 Total sales $ 62,752 $ 52,840 $ 29,232 $ - $ 144,824 Depreciation and amortization expense $ 249 $ 894 $ 96 $ 567 $ 1,806 Operating income (loss) (909 ) 3,293 1,679 (1,718 ) 2,345 Capital expenditures 352 257 180 303 1,092 Six Months Ended June 30, 2016 Emergency Response Vehicles Fleet Vehicles &amp; Services Specialty Chassis &amp; Vehicles Other Consolidated Emergency response vehicle sales $ 89,895 $ - $ - $ - $ 89,895 Fleet vehicle sales - 97,352 - - 97,352 Motor home chassis sales - - 50,910 - 50,910 Other specialty chassis and vehicle sales - - 12,631 - 12,631 Aftermarket parts and accessories sales 3,621 35,755 6,099 - 45,475 Total sales $ 93,516 $ 133,107 $ 69,640 $ - $ 296,263 Depreciation and amortization expense $ 416 $ 1,715 $ 238 $ 1,195 $ 3,564 Operating income (loss) (6,074 ) 12,049 4,553 (5,460 ) 5,068 Segment assets 64,364 82,042 28,852 74,515 249,773 Capital expenditures 684 1,619 2,252 1,239 5,794 Six Months Ended June 30, 2015 Emergency Response Vehicles Fleet Vehicles &amp; Services Specialty Chassis &amp; Vehicles Other Consolidated Emergency response vehicle sales $ 104,455 $ - $ - $ - $ 104,455 Fleet vehicle sales - 93,072 - - 93,072 Motor home chassis sales - - 43,063 - 43,063 Other specialty chassis and vehicle sales - - 8,441 - 8,441 Aftermarket parts and accessories sales 3,100 14,659 6,406 - 24,165 Total sales $ 107,555 $ 107,731 $ 57,910 $ - $ 273,196 Depreciation and amortization expense $ 444 $ 1,804 $ 194 $ 1,133 $ 3,575 Operating income (loss) (6,044 ) 5,943 2,394 (4,305 ) (2,012 ) Segment assets 92,566 72,148 26,342 51,835 242,891 Capital expenditures 765 506 317 887 2,475 </t>
  </si>
  <si>
    <t>Significant Accounting Policies (Policies)</t>
  </si>
  <si>
    <t>Accounting Policies [Abstract]</t>
  </si>
  <si>
    <t>New Accounting Pronouncements, Policy [Policy Text Block]</t>
  </si>
  <si>
    <t>Recently issued accounting standards In March 2016, the FASB issued Accounting Standards Update No. 2016-09, Compensation – Stock Compensation In February 2016, the FASB issued Accounting Standards Update No. 2016-02, Leases In November 2015, the FASB issued Accounting Standards Update 2015-17, Income Taxes (Topic 740), Balance Sheet Classification of Deferred Taxes In July 2015, the FASB issued Accounting Standards Update 2015-11, Inventory (Topic 330) – Simplifying the Measurement of Inventory In February 2015, the FASB issued Accounting Standards Update 2015-02 Consolidation (Topic 810), Amendments to the Consolidation Analysis In May 2014, the FASB issued Accounting Standards Update 2014-09, Revenue from Contracts with Customers (Topic 606) In March 2016, the FASB issued Accounting Standards Update No. 2016-08, Revenue from Contracts with Customers (Topic 606), Principal versus Agent Considerations (Reporting Revenue Gross versus Net) In April 2016, the FASB issued Accounting Standards Update No. 2016-10, Revenue from Contracts with Customers (Topic 606), Identifying Performance Obligations and Licensing In May 2016, the FASB issued Accounting Standards Update No. 2016-12, Revenue from Contracts with Customers (Topic 606), Narrow-Scope Improvements and Practical Expedients</t>
  </si>
  <si>
    <t>Note 2 - Inventories (Tables)</t>
  </si>
  <si>
    <t>Notes Tables</t>
  </si>
  <si>
    <t>Schedule of Inventory, Current [Table Text Block]</t>
  </si>
  <si>
    <t xml:space="preserve"> June 30 , December 31, 201 6 201 5 Finished goods $ 8,513 $ 16,812 Work in process 18,459 11,691 Raw materials and purchased components 36,045 35,285 Reserve for slow-moving inventory (3,188 ) (3,230 ) Total inventory $ 59,829 $ 60,558 </t>
  </si>
  <si>
    <t>Note 3 - Restructuring (Tables)</t>
  </si>
  <si>
    <t>Schedule of Restructuring Reserve by Type of Cost [Table Text Block]</t>
  </si>
  <si>
    <t xml:space="preserve"> Three Months Ended June 30, Six Months Ended June 30, 2016 2015 2016 2015 Cost of products sold Inventory impairment $ - $ 62 $ - $ 281 Production relocation - 57 - 174 Total cost of products sold - 119 - 455 General and Administrative Manufacturing process reengineering 227 692 567 1,512 Total restructuring $ 227 $ 811 $ 567 $ 1,967 </t>
  </si>
  <si>
    <t>Restructuring and Related Costs [Table Text Block]</t>
  </si>
  <si>
    <t xml:space="preserve"> Severance Balance January 1, 2015 $ 165 Accrual for severance - Payments and adjustments made in period 158 Balance March 31, 2015 $ 7 Accrual for severance - Payments and adjustments made in period 7 Balance June 30, 2015 $ - </t>
  </si>
  <si>
    <t>Note 4 - Commitments and Contingent Liabilities (Tables)</t>
  </si>
  <si>
    <t>Schedule of Product Warranty Liability [Table Text Block]</t>
  </si>
  <si>
    <t xml:space="preserve"> 2016 2015 Balance of accrued warranty at January 1 $ 16,610 $ 9,237 Warranties issued during the period 2,298 2,097 Cash settlements made during the period (5,013 ) (3,601 ) Changes in liability for pre-existing warranties during the period, including expirations 3,135 2,018 ) Balance of accrued warranty at June 30 $ 17,030 $ 9,751 </t>
  </si>
  <si>
    <t>Note 5 - Earnings (Loss) Per Share (Tables)</t>
  </si>
  <si>
    <t>Schedule of Weighted Average Number of Shares [Table Text Block]</t>
  </si>
  <si>
    <t xml:space="preserve"> Three Months Ended June 30, Six Months Ended June 30, 2016 2015 2016 2015 Basic weighted average common shares outstanding 34,512 34,280 34,396 33,767 Effect of dilutive stock options - 1 - - Diluted weighted average common shares outstanding 34,512 34,281 34,396 33,767 Anti-dilutive stock awards: Restricted stock - - - 410 Stock options - - - 3 - - - 413 </t>
  </si>
  <si>
    <t>Note 7 - Shareholders Equity (Tables)</t>
  </si>
  <si>
    <t>Schedule of Common Stock Repurchased and Retired [Table Text Block]</t>
  </si>
  <si>
    <t xml:space="preserve"> Three months ended June 30, Share purchase programs 2016 2015 Authorized amount (shares) Date approved by board Program termination Shares purchased Purchase value Shares purchased Purchase value 1,000 October, 2011 June 30, 2016 422 $ 2,000 - $ - 1,000 April, 2016 N/A - $ - - $ - Six months ended June 30, Share purchase programs 2016 2015 Authorized amount (shares) Date approved by board Program termination Shares purchased Purchase value Shares purchased Purchase value 1,000 October, 2011 June 30, 2016 422 $ 2,000 - $ - 1,000 April, 2016 N/A - $ - - $ - </t>
  </si>
  <si>
    <t>Note 8 - Business Segments (Tables)</t>
  </si>
  <si>
    <t>Schedule of Segment Reporting Information, by Segment [Table Text Block]</t>
  </si>
  <si>
    <t xml:space="preserve"> Emergency Response Vehicles Fleet Vehicles &amp; Services Specialty Chassis &amp; Vehicles Other Consolidated Emergency response vehicle sales $ 50,511 $ - $ - $ - $ 50,511 Fleet vehicle sales - 57,048 - - 57,048 Motor home chassis sales - - 24,479 - 24,479 Other specialty chassis and vehicle sales - - 8,226 - 8,226 Aftermarket parts and accessories sales 1,867 16,768 3,638 - 22,273 Total sales $ 52,378 $ 73,816 $ 36,343 $ - $ 162,537 Depreciation and amortization expense $ 210 $ 841 $ 123 $ 604 $ 1,778 Operating income (loss) (2,407 ) 6,460 3,073 (2,750 ) 4,376 Capital expenditures 304 886 2,052 809 4,051 Emergency Response Vehicles Fleet Vehicles &amp; Services Specialty Chassis &amp; Vehicles Other Consolidated Emergency response vehicle sales $ 61,249 $ - $ - $ - $ 61,249 Fleet vehicle sales - 45,038 - - 45,038 Motor home chassis sales - - 19,714 - 19,714 Other specialty chassis and vehicle sales - - 5,904 - 5,904 Aftermarket parts and accessories sales 1,503 7,802 3,614 - 12,919 Total sales $ 62,752 $ 52,840 $ 29,232 $ - $ 144,824 Depreciation and amortization expense $ 249 $ 894 $ 96 $ 567 $ 1,806 Operating income (loss) (909 ) 3,293 1,679 (1,718 ) 2,345 Capital expenditures 352 257 180 303 1,092 Emergency Response Vehicles Fleet Vehicles &amp; Services Specialty Chassis &amp; Vehicles Other Consolidated Emergency response vehicle sales $ 89,895 $ - $ - $ - $ 89,895 Fleet vehicle sales - 97,352 - - 97,352 Motor home chassis sales - - 50,910 - 50,910 Other specialty chassis and vehicle sales - - 12,631 - 12,631 Aftermarket parts and accessories sales 3,621 35,755 6,099 - 45,475 Total sales $ 93,516 $ 133,107 $ 69,640 $ - $ 296,263 Depreciation and amortization expense $ 416 $ 1,715 $ 238 $ 1,195 $ 3,564 Operating income (loss) (6,074 ) 12,049 4,553 (5,460 ) 5,068 Segment assets 64,364 82,042 28,852 74,515 249,773 Capital expenditures 684 1,619 2,252 1,239 5,794 Emergency Response Vehicles Fleet Vehicles &amp; Services Specialty Chassis &amp; Vehicles Other Consolidated Emergency response vehicle sales $ 104,455 $ - $ - $ - $ 104,455 Fleet vehicle sales - 93,072 - - 93,072 Motor home chassis sales - - 43,063 - 43,063 Other specialty chassis and vehicle sales - - 8,441 - 8,441 Aftermarket parts and accessories sales 3,100 14,659 6,406 - 24,165 Total sales $ 107,555 $ 107,731 $ 57,910 $ - $ 273,196 Depreciation and amortization expense $ 444 $ 1,804 $ 194 $ 1,133 $ 3,575 Operating income (loss) (6,044 ) 5,943 2,394 (4,305 ) (2,012 ) Segment assets 92,566 72,148 26,342 51,835 242,891 Capital expenditures 765 506 317 887 2,475 </t>
  </si>
  <si>
    <t>Note 1 - General and Summary of Accounting Policies (Details Textual) - Accounting Standards Update 2015-17 [Member] - USD ($) $ in Thousands</t>
  </si>
  <si>
    <t>12 Months Ended</t>
  </si>
  <si>
    <t>Year Ended December 31, 2015 [Member] | Reclassification from Current Deferred Tax Assets to Noncurrent Deferred Tax Assets [Member]</t>
  </si>
  <si>
    <t>Prior Period Reclassification Adjustment</t>
  </si>
  <si>
    <t>Year Ended December 31, 2015 [Member] | Reclassification from Deferred Tax Liabilities to Noncurrent Deferred Tax Assets [Member]</t>
  </si>
  <si>
    <t>Increase (Decrease) in Operating Assets</t>
  </si>
  <si>
    <t>Increase (Decrease) in Current Assets</t>
  </si>
  <si>
    <t>Increase (Decrease) in Other Assets</t>
  </si>
  <si>
    <t>Increase (Decrease) in Operating Liabilities</t>
  </si>
  <si>
    <t>Note 2 - Inventories (Details Textual) - USD ($) $ in Thousands</t>
  </si>
  <si>
    <t>Other Inventory, Demo, Gross</t>
  </si>
  <si>
    <t>Note 2 - Inventories - Summary of Inventories (Details) - USD ($) $ in Thousands</t>
  </si>
  <si>
    <t>Finished goods</t>
  </si>
  <si>
    <t>Work in process</t>
  </si>
  <si>
    <t>Raw materials and purchased components</t>
  </si>
  <si>
    <t>Reserve for slow-moving inventory</t>
  </si>
  <si>
    <t>Total inventory</t>
  </si>
  <si>
    <t>Note 3 - Restructuring (Details Textual) - USD ($)</t>
  </si>
  <si>
    <t>Restructuring Reserve</t>
  </si>
  <si>
    <t>Note 3 - Restructuring - Restructuring Charges Included in Consolidated Statements of Operations (Details) - USD ($) $ in Thousands</t>
  </si>
  <si>
    <t>Emergency Response Vehicles [Member] | Inventory Impairment [Member]</t>
  </si>
  <si>
    <t>Restructuring charges, cost of products sold</t>
  </si>
  <si>
    <t>Emergency Response Vehicles [Member] | Production Relocation Costs [Member]</t>
  </si>
  <si>
    <t>Emergency Response Vehicles [Member] | Manufacturing Process Reengineering [Member]</t>
  </si>
  <si>
    <t>Emergency Response Vehicles [Member]</t>
  </si>
  <si>
    <t>Total restructuring</t>
  </si>
  <si>
    <t>Note 3 - Restructuring - Summary of Compensation Related Charges (Details) - USD ($)</t>
  </si>
  <si>
    <t>Mar. 31, 2015</t>
  </si>
  <si>
    <t>Employee Severance [Member]</t>
  </si>
  <si>
    <t>Balance, beginning of period</t>
  </si>
  <si>
    <t>Accrual for severance</t>
  </si>
  <si>
    <t>Payments and adjustments made in period</t>
  </si>
  <si>
    <t>Balance, end of period</t>
  </si>
  <si>
    <t>Note 4 - Commitments and Contingent Liabilities (Details Textual) - USD ($)</t>
  </si>
  <si>
    <t>Mar. 31, 2016</t>
  </si>
  <si>
    <t>Letter of Credit [Member]</t>
  </si>
  <si>
    <t>Line of Credit Facility, Maximum Borrowing Capacity</t>
  </si>
  <si>
    <t>Revolving Credit Facility [Member] | GM [Member]</t>
  </si>
  <si>
    <t>Line of Credit Facility, Capacity Available for Trade Purchases</t>
  </si>
  <si>
    <t>Long-term Line of Credit</t>
  </si>
  <si>
    <t>Campaign and Recalls Outside Programs [Member]</t>
  </si>
  <si>
    <t>Inventory Recall Expense</t>
  </si>
  <si>
    <t>Change in Esitmated Liability [Member]</t>
  </si>
  <si>
    <t>Standard and Extended Product Warranty Accrual, Increase (Decrease) for Preexisting Warranties</t>
  </si>
  <si>
    <t>Inventory Write-down</t>
  </si>
  <si>
    <t>Letters of Credit Outstanding, Amount</t>
  </si>
  <si>
    <t>Note 4 - Commitments and Contingent Liabilities - Changes Warranty Liability (Details) - USD ($) $ in Thousands</t>
  </si>
  <si>
    <t>Balance of accrued warranty</t>
  </si>
  <si>
    <t>Warranties issued during the period</t>
  </si>
  <si>
    <t>Cash settlements made during the period</t>
  </si>
  <si>
    <t>Note 5 - Earnings (Loss) Per Share - Reconciliation of Basic Weighted Average Common Shares Outstanding to Diluted Weighted Average Shares Outstanding (Details) - shares shares in Thousands</t>
  </si>
  <si>
    <t>Employee Stock Option [Member]</t>
  </si>
  <si>
    <t>Effect of dilutive stock options (in shares)</t>
  </si>
  <si>
    <t>Anti-dilutive stock awards (in shares)</t>
  </si>
  <si>
    <t>Restricted Stock [Member]</t>
  </si>
  <si>
    <t>Note 6 - Taxes (Details Textual)</t>
  </si>
  <si>
    <t>Effective Income Tax Rate Reconciliation, Percent</t>
  </si>
  <si>
    <t>0.20%</t>
  </si>
  <si>
    <t>48.10%</t>
  </si>
  <si>
    <t>2.00%</t>
  </si>
  <si>
    <t>16.40%</t>
  </si>
  <si>
    <t>Note 7 - Shareholders Equity (Details Textual) - shares shares in Millions</t>
  </si>
  <si>
    <t>Apr. 30, 2016</t>
  </si>
  <si>
    <t>Oct. 31, 2011</t>
  </si>
  <si>
    <t>Stock Repurchase Program, Number of Shares Authorized to be Repurchased</t>
  </si>
  <si>
    <t>Note 7 - Shareholders Equity - Summary of Stock Repurchased and Retired (Details) - USD ($) shares in Thousands, $ in Thousands</t>
  </si>
  <si>
    <t>October, 2011 [Member]</t>
  </si>
  <si>
    <t>Stock Repurchase Program, Number of Shares Authorized to be Repurchased (in shares)</t>
  </si>
  <si>
    <t>Shares purchased (in shares)</t>
  </si>
  <si>
    <t>April, 2016 [Member]</t>
  </si>
  <si>
    <t>Note 8 - Business Segments (Details Textual)</t>
  </si>
  <si>
    <t>Number of Reportable Segments</t>
  </si>
  <si>
    <t>Note 8 - Business Segments - Segment Reporting Information (Details) - USD ($)</t>
  </si>
  <si>
    <t>Emergency Response Vehicles [Member] | Emergency Response Vehicles [Member]</t>
  </si>
  <si>
    <t>Revenues</t>
  </si>
  <si>
    <t>Emergency Response Vehicles [Member] | Delivery And Service Vehicles [Member]</t>
  </si>
  <si>
    <t>Emergency Response Vehicles [Member] | Other Segments [Member]</t>
  </si>
  <si>
    <t>Emergency Response Vehicles [Member] | Specialty Chassis and Vehicles [Member]</t>
  </si>
  <si>
    <t>Fleet Vehicle Sales [Member] | Emergency Response Vehicles [Member]</t>
  </si>
  <si>
    <t>Fleet Vehicle Sales [Member] | Delivery And Service Vehicles [Member]</t>
  </si>
  <si>
    <t>Fleet Vehicle Sales [Member] | Other Segments [Member]</t>
  </si>
  <si>
    <t>Fleet Vehicle Sales [Member] | Specialty Chassis and Vehicles [Member]</t>
  </si>
  <si>
    <t>Fleet Vehicle Sales [Member]</t>
  </si>
  <si>
    <t>Motorhome Chassis [Member] | Emergency Response Vehicles [Member]</t>
  </si>
  <si>
    <t>Motorhome Chassis [Member] | Delivery And Service Vehicles [Member]</t>
  </si>
  <si>
    <t>Motorhome Chassis [Member] | Other Segments [Member]</t>
  </si>
  <si>
    <t>Motorhome Chassis [Member] | Specialty Chassis and Vehicles [Member]</t>
  </si>
  <si>
    <t>Motorhome Chassis [Member]</t>
  </si>
  <si>
    <t>Other Specialty Vehicles [Member] | Emergency Response Vehicles [Member]</t>
  </si>
  <si>
    <t>Other Specialty Vehicles [Member] | Delivery And Service Vehicles [Member]</t>
  </si>
  <si>
    <t>Other Specialty Vehicles [Member] | Other Segments [Member]</t>
  </si>
  <si>
    <t>Other Specialty Vehicles [Member] | Specialty Chassis and Vehicles [Member]</t>
  </si>
  <si>
    <t>Other Specialty Vehicles [Member]</t>
  </si>
  <si>
    <t>Aftermarket Parts and Accessories Sales [Member] | Emergency Response Vehicles [Member]</t>
  </si>
  <si>
    <t>Aftermarket Parts and Accessories Sales [Member] | Delivery And Service Vehicles [Member]</t>
  </si>
  <si>
    <t>Aftermarket Parts and Accessories Sales [Member] | Other Segments [Member]</t>
  </si>
  <si>
    <t>Aftermarket Parts and Accessories Sales [Member] | Specialty Chassis and Vehicles [Member]</t>
  </si>
  <si>
    <t>Aftermarket Parts and Accessories Sales [Member]</t>
  </si>
  <si>
    <t>Depreciation and amortization expense</t>
  </si>
  <si>
    <t>Capital expenditures</t>
  </si>
  <si>
    <t>Segment assets</t>
  </si>
  <si>
    <t>Delivery And Service Vehicles [Member]</t>
  </si>
  <si>
    <t>Other Segments [Member]</t>
  </si>
  <si>
    <t>Specialty Chassis and Vehicl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43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4431043</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8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2</v>
      </c>
      <c r="B1" s="2" t="s">
        <v>1</v>
      </c>
    </row>
    <row r="2" spans="1:2">
      <c r="B2" s="2" t="s">
        <v>2</v>
      </c>
    </row>
    <row r="3" spans="1:2">
      <c r="A3" s="3" t="s">
        <v>184</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764000</v>
      </c>
      <c r="C3" s="7" t="n">
        <v>32701000</v>
      </c>
    </row>
    <row r="4" spans="1:3">
      <c r="A4" s="4" t="s">
        <v>33</v>
      </c>
      <c r="B4" s="6" t="n">
        <v>69625000</v>
      </c>
      <c r="C4" s="6" t="n">
        <v>56617000</v>
      </c>
    </row>
    <row r="5" spans="1:3">
      <c r="A5" s="4" t="s">
        <v>34</v>
      </c>
      <c r="B5" s="6" t="n">
        <v>59829000</v>
      </c>
      <c r="C5" s="6" t="n">
        <v>60558000</v>
      </c>
    </row>
    <row r="6" spans="1:3">
      <c r="A6" s="4" t="s">
        <v>35</v>
      </c>
      <c r="B6" s="6" t="n">
        <v>1314000</v>
      </c>
      <c r="C6" s="6" t="n">
        <v>1755000</v>
      </c>
    </row>
    <row r="7" spans="1:3">
      <c r="A7" s="4" t="s">
        <v>36</v>
      </c>
      <c r="B7" s="6" t="n">
        <v>3869000</v>
      </c>
      <c r="C7" s="6" t="n">
        <v>3506000</v>
      </c>
    </row>
    <row r="8" spans="1:3">
      <c r="A8" s="4" t="s">
        <v>37</v>
      </c>
      <c r="B8" s="6" t="n">
        <v>174401000</v>
      </c>
      <c r="C8" s="6" t="n">
        <v>155137000</v>
      </c>
    </row>
    <row r="9" spans="1:3">
      <c r="A9" s="4" t="s">
        <v>38</v>
      </c>
      <c r="B9" s="6" t="n">
        <v>49904000</v>
      </c>
      <c r="C9" s="6" t="n">
        <v>47320000</v>
      </c>
    </row>
    <row r="10" spans="1:3">
      <c r="A10" s="4" t="s">
        <v>39</v>
      </c>
      <c r="B10" s="6" t="n">
        <v>15961000</v>
      </c>
      <c r="C10" s="6" t="n">
        <v>15961000</v>
      </c>
    </row>
    <row r="11" spans="1:3">
      <c r="A11" s="4" t="s">
        <v>40</v>
      </c>
      <c r="B11" s="6" t="n">
        <v>6739000</v>
      </c>
      <c r="C11" s="6" t="n">
        <v>7093000</v>
      </c>
    </row>
    <row r="12" spans="1:3">
      <c r="A12" s="4" t="s">
        <v>41</v>
      </c>
      <c r="B12" s="6" t="n">
        <v>644000</v>
      </c>
      <c r="C12" s="6" t="n">
        <v>644000</v>
      </c>
    </row>
    <row r="13" spans="1:3">
      <c r="A13" s="4" t="s">
        <v>42</v>
      </c>
      <c r="B13" s="6" t="n">
        <v>2124000</v>
      </c>
      <c r="C13" s="6" t="n">
        <v>1996000</v>
      </c>
    </row>
    <row r="14" spans="1:3">
      <c r="A14" s="4" t="s">
        <v>43</v>
      </c>
      <c r="B14" s="6" t="n">
        <v>249773000</v>
      </c>
      <c r="C14" s="6" t="n">
        <v>228151000</v>
      </c>
    </row>
    <row r="15" spans="1:3">
      <c r="A15" s="3" t="s">
        <v>44</v>
      </c>
    </row>
    <row r="16" spans="1:3">
      <c r="A16" s="4" t="s">
        <v>45</v>
      </c>
      <c r="B16" s="6" t="n">
        <v>38664000</v>
      </c>
      <c r="C16" s="6" t="n">
        <v>27318000</v>
      </c>
    </row>
    <row r="17" spans="1:3">
      <c r="A17" s="4" t="s">
        <v>46</v>
      </c>
      <c r="B17" s="6" t="n">
        <v>17030000</v>
      </c>
      <c r="C17" s="6" t="n">
        <v>16610000</v>
      </c>
    </row>
    <row r="18" spans="1:3">
      <c r="A18" s="4" t="s">
        <v>47</v>
      </c>
      <c r="B18" s="6" t="n">
        <v>2076000</v>
      </c>
      <c r="C18" s="6" t="n">
        <v>2681000</v>
      </c>
    </row>
    <row r="19" spans="1:3">
      <c r="A19" s="4" t="s">
        <v>48</v>
      </c>
      <c r="B19" s="6" t="n">
        <v>11162000</v>
      </c>
      <c r="C19" s="6" t="n">
        <v>8684000</v>
      </c>
    </row>
    <row r="20" spans="1:3">
      <c r="A20" s="4" t="s">
        <v>49</v>
      </c>
      <c r="B20" s="6" t="n">
        <v>18615000</v>
      </c>
      <c r="C20" s="6" t="n">
        <v>13095000</v>
      </c>
    </row>
    <row r="21" spans="1:3">
      <c r="A21" s="4" t="s">
        <v>50</v>
      </c>
      <c r="B21" s="6" t="n">
        <v>4248000</v>
      </c>
      <c r="C21" s="6" t="n">
        <v>3922000</v>
      </c>
    </row>
    <row r="22" spans="1:3">
      <c r="A22" s="4" t="s">
        <v>51</v>
      </c>
      <c r="B22" s="6" t="n">
        <v>64000</v>
      </c>
      <c r="C22" s="6" t="n">
        <v>63000</v>
      </c>
    </row>
    <row r="23" spans="1:3">
      <c r="A23" s="4" t="s">
        <v>52</v>
      </c>
      <c r="B23" s="6" t="n">
        <v>91859000</v>
      </c>
      <c r="C23" s="6" t="n">
        <v>72373000</v>
      </c>
    </row>
    <row r="24" spans="1:3">
      <c r="A24" s="4" t="s">
        <v>53</v>
      </c>
      <c r="B24" s="6" t="n">
        <v>5105000</v>
      </c>
      <c r="C24" s="6" t="n">
        <v>5124000</v>
      </c>
    </row>
    <row r="25" spans="1:3">
      <c r="A25" s="4" t="s">
        <v>54</v>
      </c>
      <c r="B25" s="6" t="n">
        <v>2330000</v>
      </c>
      <c r="C25" s="6" t="n">
        <v>2163000</v>
      </c>
    </row>
    <row r="26" spans="1:3">
      <c r="A26" s="4" t="s">
        <v>55</v>
      </c>
      <c r="B26" s="6" t="n">
        <v>99294000</v>
      </c>
      <c r="C26" s="6" t="n">
        <v>79660000</v>
      </c>
    </row>
    <row r="27" spans="1:3">
      <c r="A27" s="4" t="s">
        <v>56</v>
      </c>
      <c r="B27" s="4" t="s">
        <v>57</v>
      </c>
      <c r="C27" s="4" t="s">
        <v>57</v>
      </c>
    </row>
    <row r="28" spans="1:3">
      <c r="A28" s="3" t="s">
        <v>58</v>
      </c>
    </row>
    <row r="29" spans="1:3">
      <c r="A29" s="4" t="s">
        <v>59</v>
      </c>
      <c r="B29" s="6" t="n">
        <v>0</v>
      </c>
      <c r="C29" s="6" t="n">
        <v>0</v>
      </c>
    </row>
    <row r="30" spans="1:3">
      <c r="A30" s="4" t="s">
        <v>60</v>
      </c>
      <c r="B30" s="6" t="n">
        <v>344000</v>
      </c>
      <c r="C30" s="6" t="n">
        <v>343000</v>
      </c>
    </row>
    <row r="31" spans="1:3">
      <c r="A31" s="4" t="s">
        <v>61</v>
      </c>
      <c r="B31" s="6" t="n">
        <v>76329000</v>
      </c>
      <c r="C31" s="6" t="n">
        <v>76472000</v>
      </c>
    </row>
    <row r="32" spans="1:3">
      <c r="A32" s="4" t="s">
        <v>62</v>
      </c>
      <c r="B32" s="6" t="n">
        <v>74461000</v>
      </c>
      <c r="C32" s="6" t="n">
        <v>72326000</v>
      </c>
    </row>
    <row r="33" spans="1:3">
      <c r="A33" s="4" t="s">
        <v>63</v>
      </c>
      <c r="B33" s="6" t="n">
        <v>151134000</v>
      </c>
      <c r="C33" s="6" t="n">
        <v>149141000</v>
      </c>
    </row>
    <row r="34" spans="1:3">
      <c r="A34" s="4" t="s">
        <v>64</v>
      </c>
      <c r="B34" s="6" t="n">
        <v>-655000</v>
      </c>
      <c r="C34" s="6" t="n">
        <v>-650000</v>
      </c>
    </row>
    <row r="35" spans="1:3">
      <c r="A35" s="4" t="s">
        <v>65</v>
      </c>
      <c r="B35" s="6" t="n">
        <v>150479000</v>
      </c>
      <c r="C35" s="6" t="n">
        <v>148491000</v>
      </c>
    </row>
    <row r="36" spans="1:3">
      <c r="A36" s="4" t="s">
        <v>66</v>
      </c>
      <c r="B36" s="7" t="n">
        <v>249773000</v>
      </c>
      <c r="C36" s="7" t="n">
        <v>2281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5</v>
      </c>
      <c r="B1" s="2" t="s">
        <v>1</v>
      </c>
    </row>
    <row r="2" spans="1:2">
      <c r="B2" s="2" t="s">
        <v>2</v>
      </c>
    </row>
    <row r="3" spans="1:2">
      <c r="A3" s="3" t="s">
        <v>18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1</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4</v>
      </c>
      <c r="B1" s="2" t="s">
        <v>76</v>
      </c>
      <c r="C1" s="2" t="s">
        <v>205</v>
      </c>
    </row>
    <row r="2" spans="1:3">
      <c r="B2" s="2" t="s">
        <v>2</v>
      </c>
      <c r="C2" s="2" t="s">
        <v>30</v>
      </c>
    </row>
    <row r="3" spans="1:3">
      <c r="A3" s="4" t="s">
        <v>206</v>
      </c>
    </row>
    <row r="4" spans="1:3">
      <c r="A4" s="4" t="s">
        <v>207</v>
      </c>
      <c r="B4" s="7" t="n">
        <v>3164</v>
      </c>
    </row>
    <row r="5" spans="1:3">
      <c r="A5" s="4" t="s">
        <v>208</v>
      </c>
    </row>
    <row r="6" spans="1:3">
      <c r="A6" s="4" t="s">
        <v>207</v>
      </c>
      <c r="B6" s="7" t="n">
        <v>2520</v>
      </c>
    </row>
    <row r="7" spans="1:3">
      <c r="A7" s="4" t="s">
        <v>209</v>
      </c>
      <c r="C7" s="7" t="n">
        <v>-2520</v>
      </c>
    </row>
    <row r="8" spans="1:3">
      <c r="A8" s="4" t="s">
        <v>210</v>
      </c>
      <c r="C8" s="6" t="n">
        <v>-3164</v>
      </c>
    </row>
    <row r="9" spans="1:3">
      <c r="A9" s="4" t="s">
        <v>211</v>
      </c>
      <c r="C9" s="6" t="n">
        <v>644</v>
      </c>
    </row>
    <row r="10" spans="1:3">
      <c r="A10" s="4" t="s">
        <v>212</v>
      </c>
      <c r="C10" s="7" t="n">
        <v>-25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13</v>
      </c>
      <c r="B1" s="2" t="s">
        <v>2</v>
      </c>
      <c r="C1" s="2" t="s">
        <v>30</v>
      </c>
    </row>
    <row r="2" spans="1:3">
      <c r="A2" s="4" t="s">
        <v>214</v>
      </c>
      <c r="B2" s="7" t="n">
        <v>2818</v>
      </c>
      <c r="C2" s="7" t="n">
        <v>28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30</v>
      </c>
    </row>
    <row r="2" spans="1:3">
      <c r="A2" s="4" t="s">
        <v>216</v>
      </c>
      <c r="B2" s="7" t="n">
        <v>8513</v>
      </c>
      <c r="C2" s="7" t="n">
        <v>16812</v>
      </c>
    </row>
    <row r="3" spans="1:3">
      <c r="A3" s="4" t="s">
        <v>217</v>
      </c>
      <c r="B3" s="6" t="n">
        <v>18459</v>
      </c>
      <c r="C3" s="6" t="n">
        <v>11691</v>
      </c>
    </row>
    <row r="4" spans="1:3">
      <c r="A4" s="4" t="s">
        <v>218</v>
      </c>
      <c r="B4" s="6" t="n">
        <v>36045</v>
      </c>
      <c r="C4" s="6" t="n">
        <v>35285</v>
      </c>
    </row>
    <row r="5" spans="1:3">
      <c r="A5" s="4" t="s">
        <v>219</v>
      </c>
      <c r="B5" s="6" t="n">
        <v>-3188</v>
      </c>
      <c r="C5" s="6" t="n">
        <v>-3230</v>
      </c>
    </row>
    <row r="6" spans="1:3">
      <c r="A6" s="4" t="s">
        <v>220</v>
      </c>
      <c r="B6" s="7" t="n">
        <v>59829</v>
      </c>
      <c r="C6" s="7" t="n">
        <v>605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21</v>
      </c>
      <c r="B1" s="2" t="s">
        <v>30</v>
      </c>
      <c r="C1" s="2" t="s">
        <v>77</v>
      </c>
    </row>
    <row r="2" spans="1:3">
      <c r="A2" s="4" t="s">
        <v>222</v>
      </c>
      <c r="B2" s="7" t="n">
        <v>0</v>
      </c>
      <c r="C2"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76</v>
      </c>
      <c r="D1" s="2" t="s">
        <v>1</v>
      </c>
    </row>
    <row r="2" spans="1:5">
      <c r="B2" s="2" t="s">
        <v>2</v>
      </c>
      <c r="C2" s="2" t="s">
        <v>77</v>
      </c>
      <c r="D2" s="2" t="s">
        <v>2</v>
      </c>
      <c r="E2" s="2" t="s">
        <v>77</v>
      </c>
    </row>
    <row r="3" spans="1:5">
      <c r="A3" s="4" t="s">
        <v>224</v>
      </c>
    </row>
    <row r="4" spans="1:5">
      <c r="A4" s="4" t="s">
        <v>225</v>
      </c>
      <c r="B4" s="4" t="s">
        <v>57</v>
      </c>
      <c r="C4" s="7" t="n">
        <v>62</v>
      </c>
      <c r="D4" s="4" t="s">
        <v>57</v>
      </c>
      <c r="E4" s="7" t="n">
        <v>281</v>
      </c>
    </row>
    <row r="5" spans="1:5">
      <c r="A5" s="4" t="s">
        <v>226</v>
      </c>
    </row>
    <row r="6" spans="1:5">
      <c r="A6" s="4" t="s">
        <v>225</v>
      </c>
      <c r="B6" s="4" t="s">
        <v>57</v>
      </c>
      <c r="C6" s="6" t="n">
        <v>57</v>
      </c>
      <c r="D6" s="4" t="s">
        <v>57</v>
      </c>
      <c r="E6" s="6" t="n">
        <v>174</v>
      </c>
    </row>
    <row r="7" spans="1:5">
      <c r="A7" s="4" t="s">
        <v>227</v>
      </c>
    </row>
    <row r="8" spans="1:5">
      <c r="A8" s="4" t="s">
        <v>80</v>
      </c>
      <c r="B8" s="6" t="n">
        <v>227</v>
      </c>
      <c r="C8" s="6" t="n">
        <v>692</v>
      </c>
      <c r="D8" s="6" t="n">
        <v>567</v>
      </c>
      <c r="E8" s="6" t="n">
        <v>1512</v>
      </c>
    </row>
    <row r="9" spans="1:5">
      <c r="A9" s="4" t="s">
        <v>228</v>
      </c>
    </row>
    <row r="10" spans="1:5">
      <c r="A10" s="4" t="s">
        <v>225</v>
      </c>
      <c r="B10" s="4" t="s">
        <v>57</v>
      </c>
      <c r="C10" s="6" t="n">
        <v>119</v>
      </c>
      <c r="D10" s="4" t="s">
        <v>57</v>
      </c>
      <c r="E10" s="6" t="n">
        <v>455</v>
      </c>
    </row>
    <row r="11" spans="1:5">
      <c r="A11" s="4" t="s">
        <v>229</v>
      </c>
      <c r="B11" s="6" t="n">
        <v>227</v>
      </c>
      <c r="C11" s="6" t="n">
        <v>811</v>
      </c>
      <c r="D11" s="6" t="n">
        <v>567</v>
      </c>
      <c r="E11" s="6" t="n">
        <v>1967</v>
      </c>
    </row>
    <row r="12" spans="1:5">
      <c r="A12" s="4" t="s">
        <v>225</v>
      </c>
      <c r="B12" s="4" t="s">
        <v>57</v>
      </c>
      <c r="C12" s="6" t="n">
        <v>119</v>
      </c>
      <c r="D12" s="4" t="s">
        <v>57</v>
      </c>
      <c r="E12" s="6" t="n">
        <v>455</v>
      </c>
    </row>
    <row r="13" spans="1:5">
      <c r="A13" s="4" t="s">
        <v>80</v>
      </c>
      <c r="B13" s="7" t="n">
        <v>227</v>
      </c>
      <c r="C13" s="7" t="n">
        <v>692</v>
      </c>
      <c r="D13" s="7" t="n">
        <v>567</v>
      </c>
      <c r="E13" s="7" t="n">
        <v>15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76</v>
      </c>
    </row>
    <row r="2" spans="1:3">
      <c r="B2" s="2" t="s">
        <v>77</v>
      </c>
      <c r="C2" s="2" t="s">
        <v>231</v>
      </c>
    </row>
    <row r="3" spans="1:3">
      <c r="A3" s="4" t="s">
        <v>232</v>
      </c>
    </row>
    <row r="4" spans="1:3">
      <c r="A4" s="4" t="s">
        <v>233</v>
      </c>
      <c r="B4" s="7" t="n">
        <v>7000</v>
      </c>
      <c r="C4" s="7" t="n">
        <v>165000</v>
      </c>
    </row>
    <row r="5" spans="1:3">
      <c r="A5" s="4" t="s">
        <v>234</v>
      </c>
      <c r="C5" s="6" t="n">
        <v>0</v>
      </c>
    </row>
    <row r="6" spans="1:3">
      <c r="A6" s="4" t="s">
        <v>235</v>
      </c>
      <c r="C6" s="6" t="n">
        <v>158000</v>
      </c>
    </row>
    <row r="7" spans="1:3">
      <c r="A7" s="4" t="s">
        <v>236</v>
      </c>
      <c r="C7" s="6" t="n">
        <v>7000</v>
      </c>
    </row>
    <row r="8" spans="1:3">
      <c r="A8" s="4" t="s">
        <v>234</v>
      </c>
      <c r="C8" s="6" t="n">
        <v>0</v>
      </c>
    </row>
    <row r="9" spans="1:3">
      <c r="A9" s="4" t="s">
        <v>235</v>
      </c>
      <c r="C9" s="7" t="n">
        <v>158000</v>
      </c>
    </row>
    <row r="10" spans="1:3">
      <c r="A10" s="4" t="s">
        <v>234</v>
      </c>
      <c r="B10" s="6" t="n">
        <v>0</v>
      </c>
    </row>
    <row r="11" spans="1:3">
      <c r="A11" s="4" t="s">
        <v>235</v>
      </c>
      <c r="B11" s="6" t="n">
        <v>7000</v>
      </c>
    </row>
    <row r="12" spans="1:3">
      <c r="A12" s="4" t="s">
        <v>236</v>
      </c>
      <c r="B12" s="6" t="n">
        <v>0</v>
      </c>
    </row>
    <row r="13" spans="1:3">
      <c r="A13" s="4" t="s">
        <v>234</v>
      </c>
      <c r="B13" s="6" t="n">
        <v>0</v>
      </c>
    </row>
    <row r="14" spans="1:3">
      <c r="A14" s="4" t="s">
        <v>235</v>
      </c>
      <c r="B14" s="7" t="n">
        <v>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37</v>
      </c>
      <c r="B1" s="2" t="s">
        <v>1</v>
      </c>
      <c r="D1" s="2" t="s">
        <v>205</v>
      </c>
    </row>
    <row r="2" spans="1:5">
      <c r="B2" s="2" t="s">
        <v>2</v>
      </c>
      <c r="C2" s="2" t="s">
        <v>77</v>
      </c>
      <c r="D2" s="2" t="s">
        <v>30</v>
      </c>
      <c r="E2" s="2" t="s">
        <v>238</v>
      </c>
    </row>
    <row r="3" spans="1:5">
      <c r="A3" s="4" t="s">
        <v>239</v>
      </c>
    </row>
    <row r="4" spans="1:5">
      <c r="A4" s="4" t="s">
        <v>240</v>
      </c>
      <c r="E4" s="7" t="n">
        <v>20000000</v>
      </c>
    </row>
    <row r="5" spans="1:5">
      <c r="A5" s="4" t="s">
        <v>241</v>
      </c>
    </row>
    <row r="6" spans="1:5">
      <c r="A6" s="4" t="s">
        <v>242</v>
      </c>
      <c r="E6" s="7" t="n">
        <v>10000000</v>
      </c>
    </row>
    <row r="7" spans="1:5">
      <c r="A7" s="4" t="s">
        <v>243</v>
      </c>
      <c r="B7" s="7" t="n">
        <v>343000</v>
      </c>
      <c r="D7" s="7" t="n">
        <v>3795000</v>
      </c>
    </row>
    <row r="8" spans="1:5">
      <c r="A8" s="4" t="s">
        <v>244</v>
      </c>
    </row>
    <row r="9" spans="1:5">
      <c r="A9" s="4" t="s">
        <v>245</v>
      </c>
      <c r="B9" s="6" t="n">
        <v>2226000</v>
      </c>
    </row>
    <row r="10" spans="1:5">
      <c r="A10" s="4" t="s">
        <v>246</v>
      </c>
    </row>
    <row r="11" spans="1:5">
      <c r="A11" s="4" t="s">
        <v>247</v>
      </c>
      <c r="B11" s="6" t="n">
        <v>909000</v>
      </c>
    </row>
    <row r="12" spans="1:5">
      <c r="A12" s="4" t="s">
        <v>248</v>
      </c>
      <c r="B12" s="6" t="n">
        <v>0</v>
      </c>
      <c r="D12" s="6" t="n">
        <v>1217000</v>
      </c>
    </row>
    <row r="13" spans="1:5">
      <c r="A13" s="4" t="s">
        <v>249</v>
      </c>
      <c r="B13" s="6" t="n">
        <v>1050000</v>
      </c>
      <c r="D13" s="7" t="n">
        <v>1337000</v>
      </c>
    </row>
    <row r="14" spans="1:5">
      <c r="A14" s="4" t="s">
        <v>247</v>
      </c>
      <c r="B14" s="7" t="n">
        <v>3135000</v>
      </c>
      <c r="C14" s="7" t="n">
        <v>201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4" t="s">
        <v>68</v>
      </c>
      <c r="B2" s="7" t="n">
        <v>702</v>
      </c>
      <c r="C2" s="7" t="n">
        <v>130</v>
      </c>
    </row>
    <row r="3" spans="1:3">
      <c r="A3" s="4" t="s">
        <v>69</v>
      </c>
      <c r="B3" s="7" t="n">
        <v>0</v>
      </c>
      <c r="C3" s="7" t="n">
        <v>0</v>
      </c>
    </row>
    <row r="4" spans="1:3">
      <c r="A4" s="4" t="s">
        <v>70</v>
      </c>
      <c r="B4" s="6" t="n">
        <v>2000000</v>
      </c>
      <c r="C4" s="6" t="n">
        <v>2000000</v>
      </c>
    </row>
    <row r="5" spans="1:3">
      <c r="A5" s="4" t="s">
        <v>71</v>
      </c>
      <c r="B5" s="6" t="n">
        <v>0</v>
      </c>
      <c r="C5" s="6" t="n">
        <v>0</v>
      </c>
    </row>
    <row r="6" spans="1:3">
      <c r="A6" s="4" t="s">
        <v>72</v>
      </c>
      <c r="B6" s="8" t="n">
        <v>0.01</v>
      </c>
      <c r="C6" s="8" t="n">
        <v>0.01</v>
      </c>
    </row>
    <row r="7" spans="1:3">
      <c r="A7" s="4" t="s">
        <v>73</v>
      </c>
      <c r="B7" s="6" t="n">
        <v>40000000</v>
      </c>
      <c r="C7" s="6" t="n">
        <v>40000000</v>
      </c>
    </row>
    <row r="8" spans="1:3">
      <c r="A8" s="4" t="s">
        <v>74</v>
      </c>
      <c r="B8" s="6" t="n">
        <v>34431000</v>
      </c>
      <c r="C8" s="6" t="n">
        <v>342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77</v>
      </c>
    </row>
    <row r="3" spans="1:3">
      <c r="A3" s="4" t="s">
        <v>251</v>
      </c>
      <c r="B3" s="7" t="n">
        <v>16610</v>
      </c>
      <c r="C3" s="7" t="n">
        <v>9237</v>
      </c>
    </row>
    <row r="4" spans="1:3">
      <c r="A4" s="4" t="s">
        <v>252</v>
      </c>
      <c r="B4" s="6" t="n">
        <v>2298</v>
      </c>
      <c r="C4" s="6" t="n">
        <v>2097</v>
      </c>
    </row>
    <row r="5" spans="1:3">
      <c r="A5" s="4" t="s">
        <v>253</v>
      </c>
      <c r="B5" s="6" t="n">
        <v>-5013</v>
      </c>
      <c r="C5" s="6" t="n">
        <v>-3601</v>
      </c>
    </row>
    <row r="6" spans="1:3">
      <c r="A6" s="4" t="s">
        <v>247</v>
      </c>
      <c r="B6" s="6" t="n">
        <v>3135</v>
      </c>
      <c r="C6" s="6" t="n">
        <v>2018</v>
      </c>
    </row>
    <row r="7" spans="1:3">
      <c r="A7" s="4" t="s">
        <v>251</v>
      </c>
      <c r="B7" s="7" t="n">
        <v>17030</v>
      </c>
      <c r="C7" s="7" t="n">
        <v>97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v>
      </c>
      <c r="B1" s="2" t="s">
        <v>76</v>
      </c>
      <c r="D1" s="2" t="s">
        <v>1</v>
      </c>
    </row>
    <row r="2" spans="1:5">
      <c r="B2" s="2" t="s">
        <v>2</v>
      </c>
      <c r="C2" s="2" t="s">
        <v>77</v>
      </c>
      <c r="D2" s="2" t="s">
        <v>2</v>
      </c>
      <c r="E2" s="2" t="s">
        <v>77</v>
      </c>
    </row>
    <row r="3" spans="1:5">
      <c r="A3" s="4" t="s">
        <v>255</v>
      </c>
    </row>
    <row r="4" spans="1:5">
      <c r="A4" s="4" t="s">
        <v>256</v>
      </c>
      <c r="C4" s="6" t="n">
        <v>1</v>
      </c>
      <c r="D4" s="4" t="s">
        <v>57</v>
      </c>
      <c r="E4" s="4" t="s">
        <v>57</v>
      </c>
    </row>
    <row r="5" spans="1:5">
      <c r="A5" s="4" t="s">
        <v>257</v>
      </c>
      <c r="C5" s="4" t="s">
        <v>57</v>
      </c>
      <c r="D5" s="4" t="s">
        <v>57</v>
      </c>
      <c r="E5" s="6" t="n">
        <v>3</v>
      </c>
    </row>
    <row r="6" spans="1:5">
      <c r="A6" s="4" t="s">
        <v>258</v>
      </c>
    </row>
    <row r="7" spans="1:5">
      <c r="A7" s="4" t="s">
        <v>257</v>
      </c>
      <c r="C7" s="4" t="s">
        <v>57</v>
      </c>
      <c r="D7" s="4" t="s">
        <v>57</v>
      </c>
      <c r="E7" s="6" t="n">
        <v>410</v>
      </c>
    </row>
    <row r="8" spans="1:5">
      <c r="A8" s="4" t="s">
        <v>98</v>
      </c>
      <c r="B8" s="6" t="n">
        <v>34512</v>
      </c>
      <c r="C8" s="6" t="n">
        <v>34280</v>
      </c>
      <c r="D8" s="6" t="n">
        <v>34396</v>
      </c>
      <c r="E8" s="6" t="n">
        <v>33767</v>
      </c>
    </row>
    <row r="9" spans="1:5">
      <c r="A9" s="4" t="s">
        <v>99</v>
      </c>
      <c r="B9" s="6" t="n">
        <v>34512</v>
      </c>
      <c r="C9" s="6" t="n">
        <v>34281</v>
      </c>
      <c r="D9" s="6" t="n">
        <v>34396</v>
      </c>
      <c r="E9" s="6" t="n">
        <v>33767</v>
      </c>
    </row>
    <row r="10" spans="1:5">
      <c r="A10" s="4" t="s">
        <v>257</v>
      </c>
      <c r="C10" s="4" t="s">
        <v>57</v>
      </c>
      <c r="D10" s="4" t="s">
        <v>57</v>
      </c>
      <c r="E10" s="6" t="n">
        <v>4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4" t="s">
        <v>260</v>
      </c>
      <c r="B3" s="4" t="s">
        <v>261</v>
      </c>
      <c r="C3" s="4" t="s">
        <v>262</v>
      </c>
      <c r="D3" s="4" t="s">
        <v>263</v>
      </c>
      <c r="E3" s="4" t="s">
        <v>2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5</v>
      </c>
      <c r="B1" s="2" t="s">
        <v>266</v>
      </c>
      <c r="C1" s="2" t="s">
        <v>267</v>
      </c>
    </row>
    <row r="2" spans="1:3">
      <c r="A2" s="4" t="s">
        <v>268</v>
      </c>
      <c r="B2" s="6" t="n">
        <v>1</v>
      </c>
      <c r="C2" s="6"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9</v>
      </c>
      <c r="B1" s="2" t="s">
        <v>76</v>
      </c>
      <c r="D1" s="2" t="s">
        <v>1</v>
      </c>
    </row>
    <row r="2" spans="1:7">
      <c r="B2" s="2" t="s">
        <v>2</v>
      </c>
      <c r="C2" s="2" t="s">
        <v>77</v>
      </c>
      <c r="D2" s="2" t="s">
        <v>2</v>
      </c>
      <c r="E2" s="2" t="s">
        <v>77</v>
      </c>
      <c r="F2" s="2" t="s">
        <v>266</v>
      </c>
      <c r="G2" s="2" t="s">
        <v>267</v>
      </c>
    </row>
    <row r="3" spans="1:7">
      <c r="A3" s="4" t="s">
        <v>270</v>
      </c>
    </row>
    <row r="4" spans="1:7">
      <c r="A4" s="4" t="s">
        <v>271</v>
      </c>
      <c r="B4" s="6" t="n">
        <v>1000</v>
      </c>
      <c r="D4" s="6" t="n">
        <v>1000</v>
      </c>
    </row>
    <row r="5" spans="1:7">
      <c r="A5" s="4" t="s">
        <v>272</v>
      </c>
      <c r="B5" s="6" t="n">
        <v>422</v>
      </c>
      <c r="C5" s="4" t="s">
        <v>57</v>
      </c>
      <c r="D5" s="6" t="n">
        <v>422</v>
      </c>
      <c r="E5" s="4" t="s">
        <v>57</v>
      </c>
    </row>
    <row r="6" spans="1:7">
      <c r="A6" s="4" t="s">
        <v>123</v>
      </c>
      <c r="B6" s="7" t="n">
        <v>2000</v>
      </c>
      <c r="C6" s="4" t="s">
        <v>57</v>
      </c>
      <c r="D6" s="7" t="n">
        <v>2000</v>
      </c>
      <c r="E6" s="4" t="s">
        <v>57</v>
      </c>
    </row>
    <row r="7" spans="1:7">
      <c r="A7" s="4" t="s">
        <v>273</v>
      </c>
    </row>
    <row r="8" spans="1:7">
      <c r="A8" s="4" t="s">
        <v>271</v>
      </c>
      <c r="B8" s="6" t="n">
        <v>1000</v>
      </c>
      <c r="D8" s="6" t="n">
        <v>1000</v>
      </c>
    </row>
    <row r="9" spans="1:7">
      <c r="A9" s="4" t="s">
        <v>272</v>
      </c>
      <c r="B9" s="4" t="s">
        <v>57</v>
      </c>
      <c r="C9" s="4" t="s">
        <v>57</v>
      </c>
      <c r="D9" s="4" t="s">
        <v>57</v>
      </c>
      <c r="E9" s="4" t="s">
        <v>57</v>
      </c>
    </row>
    <row r="10" spans="1:7">
      <c r="A10" s="4" t="s">
        <v>123</v>
      </c>
      <c r="B10" s="4" t="s">
        <v>57</v>
      </c>
      <c r="C10" s="4" t="s">
        <v>57</v>
      </c>
      <c r="D10" s="4" t="s">
        <v>57</v>
      </c>
      <c r="E10" s="4" t="s">
        <v>57</v>
      </c>
    </row>
    <row r="11" spans="1:7">
      <c r="A11" s="4" t="s">
        <v>271</v>
      </c>
      <c r="F11" s="6" t="n">
        <v>1000</v>
      </c>
      <c r="G11" s="6" t="n">
        <v>1000</v>
      </c>
    </row>
    <row r="12" spans="1:7">
      <c r="A12" s="4" t="s">
        <v>123</v>
      </c>
      <c r="D12"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r="1" spans="1:2">
      <c r="A1" s="1" t="s">
        <v>274</v>
      </c>
      <c r="B1" s="2" t="s">
        <v>1</v>
      </c>
    </row>
    <row r="2" spans="1:2">
      <c r="B2" s="2" t="s">
        <v>2</v>
      </c>
    </row>
    <row r="3" spans="1:2">
      <c r="A3" s="4" t="s">
        <v>275</v>
      </c>
      <c r="B3"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6</v>
      </c>
      <c r="D1" s="2" t="s">
        <v>1</v>
      </c>
    </row>
    <row r="2" spans="1:6">
      <c r="B2" s="2" t="s">
        <v>2</v>
      </c>
      <c r="C2" s="2" t="s">
        <v>77</v>
      </c>
      <c r="D2" s="2" t="s">
        <v>2</v>
      </c>
      <c r="E2" s="2" t="s">
        <v>77</v>
      </c>
      <c r="F2" s="2" t="s">
        <v>30</v>
      </c>
    </row>
    <row r="3" spans="1:6">
      <c r="A3" s="4" t="s">
        <v>277</v>
      </c>
    </row>
    <row r="4" spans="1:6">
      <c r="A4" s="4" t="s">
        <v>278</v>
      </c>
      <c r="B4" s="7" t="n">
        <v>50511000</v>
      </c>
      <c r="C4" s="7" t="n">
        <v>61249000</v>
      </c>
      <c r="D4" s="7" t="n">
        <v>89895000</v>
      </c>
      <c r="E4" s="7" t="n">
        <v>104455000</v>
      </c>
    </row>
    <row r="5" spans="1:6">
      <c r="A5" s="4" t="s">
        <v>279</v>
      </c>
    </row>
    <row r="6" spans="1:6">
      <c r="A6" s="4" t="s">
        <v>278</v>
      </c>
      <c r="D6" s="4" t="s">
        <v>57</v>
      </c>
    </row>
    <row r="7" spans="1:6">
      <c r="A7" s="4" t="s">
        <v>280</v>
      </c>
    </row>
    <row r="8" spans="1:6">
      <c r="A8" s="4" t="s">
        <v>278</v>
      </c>
      <c r="D8" s="4" t="s">
        <v>57</v>
      </c>
      <c r="E8" s="4" t="s">
        <v>57</v>
      </c>
    </row>
    <row r="9" spans="1:6">
      <c r="A9" s="4" t="s">
        <v>281</v>
      </c>
    </row>
    <row r="10" spans="1:6">
      <c r="A10" s="4" t="s">
        <v>278</v>
      </c>
      <c r="D10" s="4" t="s">
        <v>57</v>
      </c>
    </row>
    <row r="11" spans="1:6">
      <c r="A11" s="4" t="s">
        <v>228</v>
      </c>
    </row>
    <row r="12" spans="1:6">
      <c r="A12" s="4" t="s">
        <v>278</v>
      </c>
      <c r="B12" s="6" t="n">
        <v>50511000</v>
      </c>
      <c r="C12" s="6" t="n">
        <v>61249000</v>
      </c>
      <c r="D12" s="6" t="n">
        <v>89895000</v>
      </c>
      <c r="E12" s="6" t="n">
        <v>104455000</v>
      </c>
    </row>
    <row r="13" spans="1:6">
      <c r="A13" s="4" t="s">
        <v>282</v>
      </c>
    </row>
    <row r="14" spans="1:6">
      <c r="A14" s="4" t="s">
        <v>278</v>
      </c>
      <c r="B14" s="4" t="s">
        <v>57</v>
      </c>
      <c r="C14" s="4" t="s">
        <v>57</v>
      </c>
      <c r="D14" s="4" t="s">
        <v>57</v>
      </c>
      <c r="E14" s="4" t="s">
        <v>57</v>
      </c>
    </row>
    <row r="15" spans="1:6">
      <c r="A15" s="4" t="s">
        <v>283</v>
      </c>
    </row>
    <row r="16" spans="1:6">
      <c r="A16" s="4" t="s">
        <v>278</v>
      </c>
      <c r="B16" s="6" t="n">
        <v>57048000</v>
      </c>
      <c r="C16" s="6" t="n">
        <v>45038000</v>
      </c>
      <c r="D16" s="6" t="n">
        <v>97352000</v>
      </c>
      <c r="E16" s="6" t="n">
        <v>93072000</v>
      </c>
    </row>
    <row r="17" spans="1:6">
      <c r="A17" s="4" t="s">
        <v>284</v>
      </c>
    </row>
    <row r="18" spans="1:6">
      <c r="A18" s="4" t="s">
        <v>278</v>
      </c>
      <c r="B18" s="4" t="s">
        <v>57</v>
      </c>
      <c r="C18" s="4" t="s">
        <v>57</v>
      </c>
      <c r="D18" s="4" t="s">
        <v>57</v>
      </c>
      <c r="E18" s="4" t="s">
        <v>57</v>
      </c>
    </row>
    <row r="19" spans="1:6">
      <c r="A19" s="4" t="s">
        <v>285</v>
      </c>
    </row>
    <row r="20" spans="1:6">
      <c r="A20" s="4" t="s">
        <v>278</v>
      </c>
      <c r="B20" s="4" t="s">
        <v>57</v>
      </c>
      <c r="C20" s="4" t="s">
        <v>57</v>
      </c>
      <c r="D20" s="4" t="s">
        <v>57</v>
      </c>
      <c r="E20" s="4" t="s">
        <v>57</v>
      </c>
    </row>
    <row r="21" spans="1:6">
      <c r="A21" s="4" t="s">
        <v>286</v>
      </c>
    </row>
    <row r="22" spans="1:6">
      <c r="A22" s="4" t="s">
        <v>278</v>
      </c>
      <c r="B22" s="6" t="n">
        <v>57048000</v>
      </c>
      <c r="C22" s="6" t="n">
        <v>45038000</v>
      </c>
      <c r="D22" s="6" t="n">
        <v>97352000</v>
      </c>
      <c r="E22" s="6" t="n">
        <v>93072000</v>
      </c>
    </row>
    <row r="23" spans="1:6">
      <c r="A23" s="4" t="s">
        <v>287</v>
      </c>
    </row>
    <row r="24" spans="1:6">
      <c r="A24" s="4" t="s">
        <v>278</v>
      </c>
      <c r="D24" s="4" t="s">
        <v>57</v>
      </c>
      <c r="E24" s="4" t="s">
        <v>57</v>
      </c>
    </row>
    <row r="25" spans="1:6">
      <c r="A25" s="4" t="s">
        <v>288</v>
      </c>
    </row>
    <row r="26" spans="1:6">
      <c r="A26" s="4" t="s">
        <v>278</v>
      </c>
      <c r="D26" s="4" t="s">
        <v>57</v>
      </c>
      <c r="E26" s="4" t="s">
        <v>57</v>
      </c>
    </row>
    <row r="27" spans="1:6">
      <c r="A27" s="4" t="s">
        <v>289</v>
      </c>
    </row>
    <row r="28" spans="1:6">
      <c r="A28" s="4" t="s">
        <v>278</v>
      </c>
      <c r="D28" s="4" t="s">
        <v>57</v>
      </c>
      <c r="E28" s="4" t="s">
        <v>57</v>
      </c>
    </row>
    <row r="29" spans="1:6">
      <c r="A29" s="4" t="s">
        <v>290</v>
      </c>
    </row>
    <row r="30" spans="1:6">
      <c r="A30" s="4" t="s">
        <v>278</v>
      </c>
      <c r="B30" s="6" t="n">
        <v>24479000</v>
      </c>
      <c r="C30" s="6" t="n">
        <v>19714000</v>
      </c>
      <c r="D30" s="6" t="n">
        <v>50910000</v>
      </c>
      <c r="E30" s="6" t="n">
        <v>43063000</v>
      </c>
    </row>
    <row r="31" spans="1:6">
      <c r="A31" s="4" t="s">
        <v>291</v>
      </c>
    </row>
    <row r="32" spans="1:6">
      <c r="A32" s="4" t="s">
        <v>278</v>
      </c>
      <c r="B32" s="6" t="n">
        <v>24479000</v>
      </c>
      <c r="C32" s="6" t="n">
        <v>19714000</v>
      </c>
      <c r="D32" s="6" t="n">
        <v>50910000</v>
      </c>
      <c r="E32" s="6" t="n">
        <v>43063000</v>
      </c>
    </row>
    <row r="33" spans="1:6">
      <c r="A33" s="4" t="s">
        <v>292</v>
      </c>
    </row>
    <row r="34" spans="1:6">
      <c r="A34" s="4" t="s">
        <v>278</v>
      </c>
      <c r="D34" s="4" t="s">
        <v>57</v>
      </c>
      <c r="E34" s="4" t="s">
        <v>57</v>
      </c>
    </row>
    <row r="35" spans="1:6">
      <c r="A35" s="4" t="s">
        <v>293</v>
      </c>
    </row>
    <row r="36" spans="1:6">
      <c r="A36" s="4" t="s">
        <v>278</v>
      </c>
      <c r="D36" s="4" t="s">
        <v>57</v>
      </c>
      <c r="E36" s="4" t="s">
        <v>57</v>
      </c>
    </row>
    <row r="37" spans="1:6">
      <c r="A37" s="4" t="s">
        <v>294</v>
      </c>
    </row>
    <row r="38" spans="1:6">
      <c r="A38" s="4" t="s">
        <v>278</v>
      </c>
      <c r="D38" s="4" t="s">
        <v>57</v>
      </c>
      <c r="E38" s="4" t="s">
        <v>57</v>
      </c>
    </row>
    <row r="39" spans="1:6">
      <c r="A39" s="4" t="s">
        <v>295</v>
      </c>
    </row>
    <row r="40" spans="1:6">
      <c r="A40" s="4" t="s">
        <v>278</v>
      </c>
      <c r="B40" s="6" t="n">
        <v>8226000</v>
      </c>
      <c r="C40" s="6" t="n">
        <v>5904000</v>
      </c>
      <c r="D40" s="6" t="n">
        <v>12631000</v>
      </c>
      <c r="E40" s="6" t="n">
        <v>8441000</v>
      </c>
    </row>
    <row r="41" spans="1:6">
      <c r="A41" s="4" t="s">
        <v>296</v>
      </c>
    </row>
    <row r="42" spans="1:6">
      <c r="A42" s="4" t="s">
        <v>278</v>
      </c>
      <c r="B42" s="6" t="n">
        <v>8226000</v>
      </c>
      <c r="C42" s="6" t="n">
        <v>5904000</v>
      </c>
      <c r="D42" s="6" t="n">
        <v>12631000</v>
      </c>
      <c r="E42" s="6" t="n">
        <v>8441000</v>
      </c>
    </row>
    <row r="43" spans="1:6">
      <c r="A43" s="4" t="s">
        <v>297</v>
      </c>
    </row>
    <row r="44" spans="1:6">
      <c r="A44" s="4" t="s">
        <v>278</v>
      </c>
      <c r="B44" s="6" t="n">
        <v>1867000</v>
      </c>
      <c r="C44" s="6" t="n">
        <v>1503000</v>
      </c>
      <c r="D44" s="6" t="n">
        <v>3621000</v>
      </c>
      <c r="E44" s="6" t="n">
        <v>3100000</v>
      </c>
    </row>
    <row r="45" spans="1:6">
      <c r="A45" s="4" t="s">
        <v>298</v>
      </c>
    </row>
    <row r="46" spans="1:6">
      <c r="A46" s="4" t="s">
        <v>278</v>
      </c>
      <c r="B46" s="6" t="n">
        <v>16768000</v>
      </c>
      <c r="C46" s="6" t="n">
        <v>7802000</v>
      </c>
      <c r="D46" s="6" t="n">
        <v>35755000</v>
      </c>
      <c r="E46" s="6" t="n">
        <v>14659000</v>
      </c>
    </row>
    <row r="47" spans="1:6">
      <c r="A47" s="4" t="s">
        <v>299</v>
      </c>
    </row>
    <row r="48" spans="1:6">
      <c r="A48" s="4" t="s">
        <v>278</v>
      </c>
      <c r="B48" s="4" t="s">
        <v>57</v>
      </c>
      <c r="C48" s="4" t="s">
        <v>57</v>
      </c>
      <c r="D48" s="4" t="s">
        <v>57</v>
      </c>
      <c r="E48" s="4" t="s">
        <v>57</v>
      </c>
    </row>
    <row r="49" spans="1:6">
      <c r="A49" s="4" t="s">
        <v>300</v>
      </c>
    </row>
    <row r="50" spans="1:6">
      <c r="A50" s="4" t="s">
        <v>278</v>
      </c>
      <c r="B50" s="6" t="n">
        <v>3638000</v>
      </c>
      <c r="C50" s="6" t="n">
        <v>3614000</v>
      </c>
      <c r="D50" s="6" t="n">
        <v>6099000</v>
      </c>
      <c r="E50" s="6" t="n">
        <v>6406000</v>
      </c>
    </row>
    <row r="51" spans="1:6">
      <c r="A51" s="4" t="s">
        <v>301</v>
      </c>
    </row>
    <row r="52" spans="1:6">
      <c r="A52" s="4" t="s">
        <v>278</v>
      </c>
      <c r="B52" s="6" t="n">
        <v>22273000</v>
      </c>
      <c r="C52" s="6" t="n">
        <v>12919000</v>
      </c>
      <c r="D52" s="6" t="n">
        <v>45475000</v>
      </c>
      <c r="E52" s="6" t="n">
        <v>24165000</v>
      </c>
    </row>
    <row r="53" spans="1:6">
      <c r="A53" s="4" t="s">
        <v>228</v>
      </c>
    </row>
    <row r="54" spans="1:6">
      <c r="A54" s="4" t="s">
        <v>278</v>
      </c>
      <c r="B54" s="6" t="n">
        <v>52378000</v>
      </c>
      <c r="C54" s="6" t="n">
        <v>62752000</v>
      </c>
      <c r="D54" s="6" t="n">
        <v>93516000</v>
      </c>
      <c r="E54" s="6" t="n">
        <v>107555000</v>
      </c>
    </row>
    <row r="55" spans="1:6">
      <c r="A55" s="4" t="s">
        <v>302</v>
      </c>
      <c r="B55" s="6" t="n">
        <v>210000</v>
      </c>
      <c r="C55" s="6" t="n">
        <v>249000</v>
      </c>
      <c r="D55" s="6" t="n">
        <v>416000</v>
      </c>
      <c r="E55" s="6" t="n">
        <v>444000</v>
      </c>
    </row>
    <row r="56" spans="1:6">
      <c r="A56" s="4" t="s">
        <v>86</v>
      </c>
      <c r="B56" s="6" t="n">
        <v>-2407000</v>
      </c>
      <c r="C56" s="6" t="n">
        <v>-909000</v>
      </c>
      <c r="D56" s="6" t="n">
        <v>-6074000</v>
      </c>
      <c r="E56" s="6" t="n">
        <v>-6044000</v>
      </c>
    </row>
    <row r="57" spans="1:6">
      <c r="A57" s="4" t="s">
        <v>303</v>
      </c>
      <c r="B57" s="6" t="n">
        <v>304000</v>
      </c>
      <c r="C57" s="6" t="n">
        <v>352000</v>
      </c>
      <c r="D57" s="6" t="n">
        <v>684000</v>
      </c>
      <c r="E57" s="6" t="n">
        <v>765000</v>
      </c>
    </row>
    <row r="58" spans="1:6">
      <c r="A58" s="4" t="s">
        <v>304</v>
      </c>
      <c r="B58" s="6" t="n">
        <v>64364000</v>
      </c>
      <c r="C58" s="6" t="n">
        <v>92566000</v>
      </c>
      <c r="D58" s="6" t="n">
        <v>64364000</v>
      </c>
      <c r="E58" s="6" t="n">
        <v>92566000</v>
      </c>
    </row>
    <row r="59" spans="1:6">
      <c r="A59" s="4" t="s">
        <v>305</v>
      </c>
    </row>
    <row r="60" spans="1:6">
      <c r="A60" s="4" t="s">
        <v>278</v>
      </c>
      <c r="B60" s="6" t="n">
        <v>73816000</v>
      </c>
      <c r="C60" s="6" t="n">
        <v>52840000</v>
      </c>
      <c r="D60" s="6" t="n">
        <v>133107000</v>
      </c>
      <c r="E60" s="6" t="n">
        <v>107731000</v>
      </c>
    </row>
    <row r="61" spans="1:6">
      <c r="A61" s="4" t="s">
        <v>302</v>
      </c>
      <c r="B61" s="6" t="n">
        <v>841000</v>
      </c>
      <c r="C61" s="6" t="n">
        <v>894000</v>
      </c>
      <c r="D61" s="6" t="n">
        <v>1715000</v>
      </c>
      <c r="E61" s="6" t="n">
        <v>1804000</v>
      </c>
    </row>
    <row r="62" spans="1:6">
      <c r="A62" s="4" t="s">
        <v>86</v>
      </c>
      <c r="B62" s="6" t="n">
        <v>6460000</v>
      </c>
      <c r="C62" s="6" t="n">
        <v>3293000</v>
      </c>
      <c r="D62" s="6" t="n">
        <v>12049000</v>
      </c>
      <c r="E62" s="6" t="n">
        <v>5943000</v>
      </c>
    </row>
    <row r="63" spans="1:6">
      <c r="A63" s="4" t="s">
        <v>303</v>
      </c>
      <c r="B63" s="6" t="n">
        <v>886000</v>
      </c>
      <c r="C63" s="6" t="n">
        <v>257000</v>
      </c>
      <c r="D63" s="6" t="n">
        <v>1619000</v>
      </c>
      <c r="E63" s="6" t="n">
        <v>506000</v>
      </c>
    </row>
    <row r="64" spans="1:6">
      <c r="A64" s="4" t="s">
        <v>304</v>
      </c>
      <c r="B64" s="6" t="n">
        <v>82042000</v>
      </c>
      <c r="C64" s="6" t="n">
        <v>72148000</v>
      </c>
      <c r="D64" s="6" t="n">
        <v>82042000</v>
      </c>
      <c r="E64" s="6" t="n">
        <v>72148000</v>
      </c>
    </row>
    <row r="65" spans="1:6">
      <c r="A65" s="4" t="s">
        <v>306</v>
      </c>
    </row>
    <row r="66" spans="1:6">
      <c r="A66" s="4" t="s">
        <v>278</v>
      </c>
      <c r="D66" s="4" t="s">
        <v>57</v>
      </c>
      <c r="E66" s="4" t="s">
        <v>57</v>
      </c>
    </row>
    <row r="67" spans="1:6">
      <c r="A67" s="4" t="s">
        <v>302</v>
      </c>
      <c r="B67" s="6" t="n">
        <v>604000</v>
      </c>
      <c r="C67" s="6" t="n">
        <v>567000</v>
      </c>
      <c r="D67" s="6" t="n">
        <v>1195000</v>
      </c>
      <c r="E67" s="6" t="n">
        <v>1133000</v>
      </c>
    </row>
    <row r="68" spans="1:6">
      <c r="A68" s="4" t="s">
        <v>86</v>
      </c>
      <c r="B68" s="6" t="n">
        <v>-2750000</v>
      </c>
      <c r="C68" s="6" t="n">
        <v>-1718000</v>
      </c>
      <c r="D68" s="6" t="n">
        <v>-5460000</v>
      </c>
      <c r="E68" s="6" t="n">
        <v>-4305000</v>
      </c>
    </row>
    <row r="69" spans="1:6">
      <c r="A69" s="4" t="s">
        <v>303</v>
      </c>
      <c r="B69" s="6" t="n">
        <v>809000</v>
      </c>
      <c r="C69" s="6" t="n">
        <v>303000</v>
      </c>
      <c r="D69" s="6" t="n">
        <v>1239000</v>
      </c>
      <c r="E69" s="6" t="n">
        <v>887000</v>
      </c>
    </row>
    <row r="70" spans="1:6">
      <c r="A70" s="4" t="s">
        <v>304</v>
      </c>
      <c r="B70" s="6" t="n">
        <v>74515000</v>
      </c>
      <c r="C70" s="6" t="n">
        <v>51835000</v>
      </c>
      <c r="D70" s="6" t="n">
        <v>74515000</v>
      </c>
      <c r="E70" s="6" t="n">
        <v>51835000</v>
      </c>
    </row>
    <row r="71" spans="1:6">
      <c r="A71" s="4" t="s">
        <v>307</v>
      </c>
    </row>
    <row r="72" spans="1:6">
      <c r="A72" s="4" t="s">
        <v>278</v>
      </c>
      <c r="B72" s="6" t="n">
        <v>36343000</v>
      </c>
      <c r="C72" s="6" t="n">
        <v>29232000</v>
      </c>
      <c r="D72" s="6" t="n">
        <v>69640000</v>
      </c>
      <c r="E72" s="6" t="n">
        <v>57910000</v>
      </c>
    </row>
    <row r="73" spans="1:6">
      <c r="A73" s="4" t="s">
        <v>302</v>
      </c>
      <c r="B73" s="6" t="n">
        <v>123000</v>
      </c>
      <c r="C73" s="6" t="n">
        <v>96000</v>
      </c>
      <c r="D73" s="6" t="n">
        <v>238000</v>
      </c>
      <c r="E73" s="6" t="n">
        <v>194000</v>
      </c>
    </row>
    <row r="74" spans="1:6">
      <c r="A74" s="4" t="s">
        <v>86</v>
      </c>
      <c r="B74" s="6" t="n">
        <v>3073000</v>
      </c>
      <c r="C74" s="6" t="n">
        <v>1679000</v>
      </c>
      <c r="D74" s="6" t="n">
        <v>4553000</v>
      </c>
      <c r="E74" s="6" t="n">
        <v>2394000</v>
      </c>
    </row>
    <row r="75" spans="1:6">
      <c r="A75" s="4" t="s">
        <v>303</v>
      </c>
      <c r="B75" s="6" t="n">
        <v>2052000</v>
      </c>
      <c r="C75" s="6" t="n">
        <v>180000</v>
      </c>
      <c r="D75" s="6" t="n">
        <v>2252000</v>
      </c>
      <c r="E75" s="6" t="n">
        <v>317000</v>
      </c>
    </row>
    <row r="76" spans="1:6">
      <c r="A76" s="4" t="s">
        <v>304</v>
      </c>
      <c r="B76" s="6" t="n">
        <v>28852000</v>
      </c>
      <c r="C76" s="6" t="n">
        <v>26342000</v>
      </c>
      <c r="D76" s="6" t="n">
        <v>28852000</v>
      </c>
      <c r="E76" s="6" t="n">
        <v>26342000</v>
      </c>
    </row>
    <row r="77" spans="1:6">
      <c r="A77" s="4" t="s">
        <v>278</v>
      </c>
      <c r="B77" s="6" t="n">
        <v>162537000</v>
      </c>
      <c r="C77" s="6" t="n">
        <v>144824000</v>
      </c>
      <c r="D77" s="6" t="n">
        <v>296263000</v>
      </c>
      <c r="E77" s="6" t="n">
        <v>273196000</v>
      </c>
    </row>
    <row r="78" spans="1:6">
      <c r="A78" s="4" t="s">
        <v>302</v>
      </c>
      <c r="B78" s="6" t="n">
        <v>1778000</v>
      </c>
      <c r="C78" s="6" t="n">
        <v>1806000</v>
      </c>
      <c r="D78" s="6" t="n">
        <v>3564000</v>
      </c>
      <c r="E78" s="6" t="n">
        <v>3575000</v>
      </c>
    </row>
    <row r="79" spans="1:6">
      <c r="A79" s="4" t="s">
        <v>86</v>
      </c>
      <c r="B79" s="6" t="n">
        <v>4376000</v>
      </c>
      <c r="C79" s="6" t="n">
        <v>2345000</v>
      </c>
      <c r="D79" s="6" t="n">
        <v>5068000</v>
      </c>
      <c r="E79" s="6" t="n">
        <v>-2012000</v>
      </c>
    </row>
    <row r="80" spans="1:6">
      <c r="A80" s="4" t="s">
        <v>303</v>
      </c>
      <c r="B80" s="6" t="n">
        <v>4051000</v>
      </c>
      <c r="C80" s="6" t="n">
        <v>1092000</v>
      </c>
      <c r="D80" s="6" t="n">
        <v>5794000</v>
      </c>
      <c r="E80" s="6" t="n">
        <v>2475000</v>
      </c>
    </row>
    <row r="81" spans="1:6">
      <c r="A81" s="4" t="s">
        <v>304</v>
      </c>
      <c r="B81" s="7" t="n">
        <v>249773000</v>
      </c>
      <c r="C81" s="7" t="n">
        <v>242891000</v>
      </c>
      <c r="D81" s="7" t="n">
        <v>249773000</v>
      </c>
      <c r="E81" s="7" t="n">
        <v>242891000</v>
      </c>
      <c r="F81" s="7" t="n">
        <v>22815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62537</v>
      </c>
      <c r="C3" s="7" t="n">
        <v>144824</v>
      </c>
      <c r="D3" s="7" t="n">
        <v>296263</v>
      </c>
      <c r="E3" s="7" t="n">
        <v>273196</v>
      </c>
    </row>
    <row r="4" spans="1:5">
      <c r="A4" s="4" t="s">
        <v>79</v>
      </c>
      <c r="B4" s="6" t="n">
        <v>141730</v>
      </c>
      <c r="C4" s="6" t="n">
        <v>127263</v>
      </c>
      <c r="D4" s="6" t="n">
        <v>259635</v>
      </c>
      <c r="E4" s="6" t="n">
        <v>243765</v>
      </c>
    </row>
    <row r="5" spans="1:5">
      <c r="A5" s="4" t="s">
        <v>80</v>
      </c>
      <c r="B5" s="4" t="s">
        <v>57</v>
      </c>
      <c r="C5" s="6" t="n">
        <v>119</v>
      </c>
      <c r="D5" s="4" t="s">
        <v>57</v>
      </c>
      <c r="E5" s="6" t="n">
        <v>455</v>
      </c>
    </row>
    <row r="6" spans="1:5">
      <c r="A6" s="4" t="s">
        <v>81</v>
      </c>
      <c r="B6" s="6" t="n">
        <v>20807</v>
      </c>
      <c r="C6" s="6" t="n">
        <v>17442</v>
      </c>
      <c r="D6" s="6" t="n">
        <v>36628</v>
      </c>
      <c r="E6" s="6" t="n">
        <v>28976</v>
      </c>
    </row>
    <row r="7" spans="1:5">
      <c r="A7" s="3" t="s">
        <v>82</v>
      </c>
    </row>
    <row r="8" spans="1:5">
      <c r="A8" s="4" t="s">
        <v>83</v>
      </c>
      <c r="B8" s="6" t="n">
        <v>1807</v>
      </c>
      <c r="C8" s="6" t="n">
        <v>1164</v>
      </c>
      <c r="D8" s="6" t="n">
        <v>3031</v>
      </c>
      <c r="E8" s="6" t="n">
        <v>2633</v>
      </c>
    </row>
    <row r="9" spans="1:5">
      <c r="A9" s="4" t="s">
        <v>84</v>
      </c>
      <c r="B9" s="6" t="n">
        <v>14397</v>
      </c>
      <c r="C9" s="6" t="n">
        <v>13241</v>
      </c>
      <c r="D9" s="6" t="n">
        <v>27962</v>
      </c>
      <c r="E9" s="6" t="n">
        <v>26843</v>
      </c>
    </row>
    <row r="10" spans="1:5">
      <c r="A10" s="4" t="s">
        <v>80</v>
      </c>
      <c r="B10" s="6" t="n">
        <v>227</v>
      </c>
      <c r="C10" s="6" t="n">
        <v>692</v>
      </c>
      <c r="D10" s="6" t="n">
        <v>567</v>
      </c>
      <c r="E10" s="6" t="n">
        <v>1512</v>
      </c>
    </row>
    <row r="11" spans="1:5">
      <c r="A11" s="4" t="s">
        <v>85</v>
      </c>
      <c r="B11" s="6" t="n">
        <v>16431</v>
      </c>
      <c r="C11" s="6" t="n">
        <v>15097</v>
      </c>
      <c r="D11" s="6" t="n">
        <v>31560</v>
      </c>
      <c r="E11" s="6" t="n">
        <v>30988</v>
      </c>
    </row>
    <row r="12" spans="1:5">
      <c r="A12" s="4" t="s">
        <v>86</v>
      </c>
      <c r="B12" s="6" t="n">
        <v>4376</v>
      </c>
      <c r="C12" s="6" t="n">
        <v>2345</v>
      </c>
      <c r="D12" s="6" t="n">
        <v>5068</v>
      </c>
      <c r="E12" s="6" t="n">
        <v>-2012</v>
      </c>
    </row>
    <row r="13" spans="1:5">
      <c r="A13" s="3" t="s">
        <v>87</v>
      </c>
    </row>
    <row r="14" spans="1:5">
      <c r="A14" s="4" t="s">
        <v>88</v>
      </c>
      <c r="B14" s="6" t="n">
        <v>-88</v>
      </c>
      <c r="C14" s="6" t="n">
        <v>-112</v>
      </c>
      <c r="D14" s="6" t="n">
        <v>-202</v>
      </c>
      <c r="E14" s="6" t="n">
        <v>-202</v>
      </c>
    </row>
    <row r="15" spans="1:5">
      <c r="A15" s="4" t="s">
        <v>89</v>
      </c>
      <c r="B15" s="6" t="n">
        <v>95</v>
      </c>
      <c r="C15" s="6" t="n">
        <v>31</v>
      </c>
      <c r="D15" s="6" t="n">
        <v>154</v>
      </c>
      <c r="E15" s="6" t="n">
        <v>157</v>
      </c>
    </row>
    <row r="16" spans="1:5">
      <c r="A16" s="4" t="s">
        <v>90</v>
      </c>
      <c r="B16" s="6" t="n">
        <v>7</v>
      </c>
      <c r="C16" s="6" t="n">
        <v>-81</v>
      </c>
      <c r="D16" s="6" t="n">
        <v>-48</v>
      </c>
      <c r="E16" s="6" t="n">
        <v>-45</v>
      </c>
    </row>
    <row r="17" spans="1:5">
      <c r="A17" s="4" t="s">
        <v>91</v>
      </c>
      <c r="B17" s="6" t="n">
        <v>4383</v>
      </c>
      <c r="C17" s="6" t="n">
        <v>2264</v>
      </c>
      <c r="D17" s="6" t="n">
        <v>5020</v>
      </c>
      <c r="E17" s="6" t="n">
        <v>-2057</v>
      </c>
    </row>
    <row r="18" spans="1:5">
      <c r="A18" s="4" t="s">
        <v>92</v>
      </c>
      <c r="B18" s="6" t="n">
        <v>9</v>
      </c>
      <c r="C18" s="6" t="n">
        <v>1088</v>
      </c>
      <c r="D18" s="6" t="n">
        <v>102</v>
      </c>
      <c r="E18" s="6" t="n">
        <v>-338</v>
      </c>
    </row>
    <row r="19" spans="1:5">
      <c r="A19" s="4" t="s">
        <v>93</v>
      </c>
      <c r="B19" s="6" t="n">
        <v>4374</v>
      </c>
      <c r="C19" s="6" t="n">
        <v>1176</v>
      </c>
      <c r="D19" s="6" t="n">
        <v>4918</v>
      </c>
      <c r="E19" s="6" t="n">
        <v>-1719</v>
      </c>
    </row>
    <row r="20" spans="1:5">
      <c r="A20" s="4" t="s">
        <v>94</v>
      </c>
      <c r="B20" s="6" t="n">
        <v>-5</v>
      </c>
      <c r="C20" s="6" t="n">
        <v>-1</v>
      </c>
      <c r="D20" s="6" t="n">
        <v>-5</v>
      </c>
      <c r="E20" s="6" t="n">
        <v>-16</v>
      </c>
    </row>
    <row r="21" spans="1:5">
      <c r="A21" s="4" t="s">
        <v>95</v>
      </c>
      <c r="B21" s="7" t="n">
        <v>4379</v>
      </c>
      <c r="C21" s="7" t="n">
        <v>1177</v>
      </c>
      <c r="D21" s="7" t="n">
        <v>4923</v>
      </c>
      <c r="E21" s="7" t="n">
        <v>-1703</v>
      </c>
    </row>
    <row r="22" spans="1:5">
      <c r="A22" s="4" t="s">
        <v>96</v>
      </c>
      <c r="B22" s="8" t="n">
        <v>0.13</v>
      </c>
      <c r="C22" s="8" t="n">
        <v>0.03</v>
      </c>
      <c r="D22" s="8" t="n">
        <v>0.14</v>
      </c>
      <c r="E22" s="8" t="n">
        <v>-0.05</v>
      </c>
    </row>
    <row r="23" spans="1:5">
      <c r="A23" s="4" t="s">
        <v>97</v>
      </c>
      <c r="B23" s="8" t="n">
        <v>0.13</v>
      </c>
      <c r="C23" s="8" t="n">
        <v>0.03</v>
      </c>
      <c r="D23" s="8" t="n">
        <v>0.14</v>
      </c>
      <c r="E23" s="8" t="n">
        <v>-0.05</v>
      </c>
    </row>
    <row r="24" spans="1:5">
      <c r="A24" s="4" t="s">
        <v>98</v>
      </c>
      <c r="B24" s="6" t="n">
        <v>34512</v>
      </c>
      <c r="C24" s="6" t="n">
        <v>34280</v>
      </c>
      <c r="D24" s="6" t="n">
        <v>34396</v>
      </c>
      <c r="E24" s="6" t="n">
        <v>33767</v>
      </c>
    </row>
    <row r="25" spans="1:5">
      <c r="A25" s="4" t="s">
        <v>99</v>
      </c>
      <c r="B25" s="6" t="n">
        <v>34512</v>
      </c>
      <c r="C25" s="6" t="n">
        <v>34281</v>
      </c>
      <c r="D25" s="6" t="n">
        <v>34396</v>
      </c>
      <c r="E25" s="6" t="n">
        <v>33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3</v>
      </c>
      <c r="B4" s="7" t="n">
        <v>4918</v>
      </c>
      <c r="C4" s="7" t="n">
        <v>-1719</v>
      </c>
    </row>
    <row r="5" spans="1:3">
      <c r="A5" s="3" t="s">
        <v>102</v>
      </c>
    </row>
    <row r="6" spans="1:3">
      <c r="A6" s="4" t="s">
        <v>103</v>
      </c>
      <c r="B6" s="6" t="n">
        <v>3564</v>
      </c>
      <c r="C6" s="6" t="n">
        <v>3575</v>
      </c>
    </row>
    <row r="7" spans="1:3">
      <c r="A7" s="4" t="s">
        <v>104</v>
      </c>
      <c r="B7" s="6" t="n">
        <v>-22</v>
      </c>
      <c r="C7" s="6" t="n">
        <v>-20</v>
      </c>
    </row>
    <row r="8" spans="1:3">
      <c r="A8" s="4" t="s">
        <v>105</v>
      </c>
      <c r="B8" s="6" t="n">
        <v>5433</v>
      </c>
      <c r="C8" s="6" t="n">
        <v>4115</v>
      </c>
    </row>
    <row r="9" spans="1:3">
      <c r="A9" s="4" t="s">
        <v>106</v>
      </c>
      <c r="B9" s="6" t="n">
        <v>25</v>
      </c>
      <c r="C9" s="4" t="s">
        <v>57</v>
      </c>
    </row>
    <row r="10" spans="1:3">
      <c r="A10" s="4" t="s">
        <v>107</v>
      </c>
      <c r="B10" s="6" t="n">
        <v>962</v>
      </c>
      <c r="C10" s="6" t="n">
        <v>876</v>
      </c>
    </row>
    <row r="11" spans="1:3">
      <c r="A11" s="3" t="s">
        <v>108</v>
      </c>
    </row>
    <row r="12" spans="1:3">
      <c r="A12" s="4" t="s">
        <v>109</v>
      </c>
      <c r="B12" s="6" t="n">
        <v>-13008</v>
      </c>
      <c r="C12" s="6" t="n">
        <v>-15201</v>
      </c>
    </row>
    <row r="13" spans="1:3">
      <c r="A13" s="4" t="s">
        <v>110</v>
      </c>
      <c r="B13" s="6" t="n">
        <v>729</v>
      </c>
      <c r="C13" s="6" t="n">
        <v>1220</v>
      </c>
    </row>
    <row r="14" spans="1:3">
      <c r="A14" s="4" t="s">
        <v>35</v>
      </c>
      <c r="B14" s="6" t="n">
        <v>441</v>
      </c>
      <c r="C14" s="6" t="n">
        <v>-33</v>
      </c>
    </row>
    <row r="15" spans="1:3">
      <c r="A15" s="4" t="s">
        <v>42</v>
      </c>
      <c r="B15" s="6" t="n">
        <v>-363</v>
      </c>
      <c r="C15" s="6" t="n">
        <v>834</v>
      </c>
    </row>
    <row r="16" spans="1:3">
      <c r="A16" s="3" t="s">
        <v>111</v>
      </c>
    </row>
    <row r="17" spans="1:3">
      <c r="A17" s="4" t="s">
        <v>45</v>
      </c>
      <c r="B17" s="6" t="n">
        <v>11346</v>
      </c>
      <c r="C17" s="6" t="n">
        <v>7755</v>
      </c>
    </row>
    <row r="18" spans="1:3">
      <c r="A18" s="4" t="s">
        <v>112</v>
      </c>
      <c r="B18" s="6" t="n">
        <v>-5013</v>
      </c>
      <c r="C18" s="6" t="n">
        <v>-3601</v>
      </c>
    </row>
    <row r="19" spans="1:3">
      <c r="A19" s="4" t="s">
        <v>47</v>
      </c>
      <c r="B19" s="6" t="n">
        <v>-605</v>
      </c>
      <c r="C19" s="6" t="n">
        <v>666</v>
      </c>
    </row>
    <row r="20" spans="1:3">
      <c r="A20" s="4" t="s">
        <v>48</v>
      </c>
      <c r="B20" s="6" t="n">
        <v>2478</v>
      </c>
      <c r="C20" s="6" t="n">
        <v>841</v>
      </c>
    </row>
    <row r="21" spans="1:3">
      <c r="A21" s="4" t="s">
        <v>49</v>
      </c>
      <c r="B21" s="6" t="n">
        <v>5520</v>
      </c>
      <c r="C21" s="6" t="n">
        <v>-1519</v>
      </c>
    </row>
    <row r="22" spans="1:3">
      <c r="A22" s="4" t="s">
        <v>50</v>
      </c>
      <c r="B22" s="6" t="n">
        <v>326</v>
      </c>
      <c r="C22" s="6" t="n">
        <v>-1085</v>
      </c>
    </row>
    <row r="23" spans="1:3">
      <c r="A23" s="4" t="s">
        <v>113</v>
      </c>
      <c r="B23" s="6" t="n">
        <v>12</v>
      </c>
      <c r="C23" s="6" t="n">
        <v>-65</v>
      </c>
    </row>
    <row r="24" spans="1:3">
      <c r="A24" s="4" t="s">
        <v>114</v>
      </c>
      <c r="B24" s="6" t="n">
        <v>11825</v>
      </c>
      <c r="C24" s="6" t="n">
        <v>-1642</v>
      </c>
    </row>
    <row r="25" spans="1:3">
      <c r="A25" s="4" t="s">
        <v>115</v>
      </c>
      <c r="B25" s="6" t="n">
        <v>16743</v>
      </c>
      <c r="C25" s="6" t="n">
        <v>-3361</v>
      </c>
    </row>
    <row r="26" spans="1:3">
      <c r="A26" s="3" t="s">
        <v>116</v>
      </c>
    </row>
    <row r="27" spans="1:3">
      <c r="A27" s="4" t="s">
        <v>117</v>
      </c>
      <c r="B27" s="6" t="n">
        <v>-5794</v>
      </c>
      <c r="C27" s="6" t="n">
        <v>-2475</v>
      </c>
    </row>
    <row r="28" spans="1:3">
      <c r="A28" s="4" t="s">
        <v>118</v>
      </c>
      <c r="B28" s="6" t="n">
        <v>23</v>
      </c>
      <c r="C28" s="6" t="n">
        <v>203</v>
      </c>
    </row>
    <row r="29" spans="1:3">
      <c r="A29" s="4" t="s">
        <v>119</v>
      </c>
      <c r="B29" s="6" t="n">
        <v>-5771</v>
      </c>
      <c r="C29" s="6" t="n">
        <v>-2272</v>
      </c>
    </row>
    <row r="30" spans="1:3">
      <c r="A30" s="3" t="s">
        <v>120</v>
      </c>
    </row>
    <row r="31" spans="1:3">
      <c r="A31" s="4" t="s">
        <v>121</v>
      </c>
      <c r="B31" s="4" t="s">
        <v>57</v>
      </c>
      <c r="C31" s="6" t="n">
        <v>15244</v>
      </c>
    </row>
    <row r="32" spans="1:3">
      <c r="A32" s="4" t="s">
        <v>122</v>
      </c>
      <c r="B32" s="4" t="s">
        <v>57</v>
      </c>
      <c r="C32" s="6" t="n">
        <v>-15244</v>
      </c>
    </row>
    <row r="33" spans="1:3">
      <c r="A33" s="4" t="s">
        <v>123</v>
      </c>
      <c r="B33" s="6" t="n">
        <v>-2000</v>
      </c>
      <c r="C33" s="4" t="s">
        <v>57</v>
      </c>
    </row>
    <row r="34" spans="1:3">
      <c r="A34" s="4" t="s">
        <v>124</v>
      </c>
      <c r="B34" s="6" t="n">
        <v>-1724</v>
      </c>
      <c r="C34" s="6" t="n">
        <v>-1715</v>
      </c>
    </row>
    <row r="35" spans="1:3">
      <c r="A35" s="4" t="s">
        <v>125</v>
      </c>
      <c r="B35" s="6" t="n">
        <v>10</v>
      </c>
      <c r="C35" s="4" t="s">
        <v>57</v>
      </c>
    </row>
    <row r="36" spans="1:3">
      <c r="A36" s="4" t="s">
        <v>126</v>
      </c>
      <c r="B36" s="6" t="n">
        <v>-27</v>
      </c>
      <c r="C36" s="6" t="n">
        <v>-29</v>
      </c>
    </row>
    <row r="37" spans="1:3">
      <c r="A37" s="4" t="s">
        <v>127</v>
      </c>
      <c r="B37" s="6" t="n">
        <v>-143</v>
      </c>
      <c r="C37" s="6" t="n">
        <v>-434</v>
      </c>
    </row>
    <row r="38" spans="1:3">
      <c r="A38" s="4" t="s">
        <v>128</v>
      </c>
      <c r="B38" s="6" t="n">
        <v>-25</v>
      </c>
      <c r="C38" s="4" t="s">
        <v>57</v>
      </c>
    </row>
    <row r="39" spans="1:3">
      <c r="A39" s="4" t="s">
        <v>129</v>
      </c>
      <c r="C39" s="6" t="n">
        <v>-162</v>
      </c>
    </row>
    <row r="40" spans="1:3">
      <c r="A40" s="4" t="s">
        <v>130</v>
      </c>
      <c r="B40" s="6" t="n">
        <v>-3909</v>
      </c>
      <c r="C40" s="6" t="n">
        <v>-2340</v>
      </c>
    </row>
    <row r="41" spans="1:3">
      <c r="A41" s="4" t="s">
        <v>131</v>
      </c>
      <c r="B41" s="6" t="n">
        <v>7063</v>
      </c>
      <c r="C41" s="6" t="n">
        <v>-7973</v>
      </c>
    </row>
    <row r="42" spans="1:3">
      <c r="A42" s="4" t="s">
        <v>132</v>
      </c>
      <c r="B42" s="6" t="n">
        <v>32701</v>
      </c>
      <c r="C42" s="6" t="n">
        <v>28570</v>
      </c>
    </row>
    <row r="43" spans="1:3">
      <c r="A43" s="4" t="s">
        <v>133</v>
      </c>
      <c r="B43" s="7" t="n">
        <v>39764</v>
      </c>
      <c r="C43" s="7" t="n">
        <v>20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r="1" spans="1:6">
      <c r="A1" s="1" t="s">
        <v>134</v>
      </c>
      <c r="B1" s="2" t="s">
        <v>135</v>
      </c>
      <c r="C1" s="2" t="s">
        <v>136</v>
      </c>
      <c r="D1" s="2" t="s">
        <v>137</v>
      </c>
      <c r="E1" s="2" t="s">
        <v>138</v>
      </c>
      <c r="F1" s="2" t="s">
        <v>139</v>
      </c>
    </row>
    <row r="2" spans="1:6">
      <c r="A2" s="4" t="s">
        <v>140</v>
      </c>
      <c r="B2" s="6" t="n">
        <v>34271</v>
      </c>
    </row>
    <row r="3" spans="1:6">
      <c r="A3" s="4" t="s">
        <v>141</v>
      </c>
      <c r="B3" s="7" t="n">
        <v>343</v>
      </c>
      <c r="C3" s="7" t="n">
        <v>76472</v>
      </c>
      <c r="D3" s="7" t="n">
        <v>72326</v>
      </c>
      <c r="E3" s="7" t="n">
        <v>-650</v>
      </c>
      <c r="F3" s="7" t="n">
        <v>148491</v>
      </c>
    </row>
    <row r="4" spans="1:6">
      <c r="A4" s="4" t="s">
        <v>142</v>
      </c>
      <c r="B4" s="6" t="n">
        <v>10</v>
      </c>
    </row>
    <row r="5" spans="1:6">
      <c r="A5" s="4" t="s">
        <v>143</v>
      </c>
      <c r="C5" s="6" t="n">
        <v>-168</v>
      </c>
      <c r="F5" s="6" t="n">
        <v>-168</v>
      </c>
    </row>
    <row r="6" spans="1:6">
      <c r="A6" s="4" t="s">
        <v>144</v>
      </c>
      <c r="B6" s="6" t="n">
        <v>572</v>
      </c>
    </row>
    <row r="7" spans="1:6">
      <c r="A7" s="4" t="s">
        <v>145</v>
      </c>
      <c r="B7" s="7" t="n">
        <v>5</v>
      </c>
      <c r="C7" s="6" t="n">
        <v>-5</v>
      </c>
    </row>
    <row r="8" spans="1:6">
      <c r="A8" s="4" t="s">
        <v>146</v>
      </c>
      <c r="C8" s="6" t="n">
        <v>962</v>
      </c>
      <c r="F8" s="6" t="n">
        <v>962</v>
      </c>
    </row>
    <row r="9" spans="1:6">
      <c r="A9" s="4" t="s">
        <v>147</v>
      </c>
      <c r="B9" s="6" t="n">
        <v>-422</v>
      </c>
    </row>
    <row r="10" spans="1:6">
      <c r="A10" s="4" t="s">
        <v>123</v>
      </c>
      <c r="B10" s="7" t="n">
        <v>-4</v>
      </c>
      <c r="C10" s="6" t="n">
        <v>-932</v>
      </c>
      <c r="D10" s="6" t="n">
        <v>-1064</v>
      </c>
      <c r="F10" s="6" t="n">
        <v>-2000</v>
      </c>
    </row>
    <row r="11" spans="1:6">
      <c r="A11" s="4" t="s">
        <v>148</v>
      </c>
      <c r="D11" s="6" t="n">
        <v>-1724</v>
      </c>
      <c r="F11" s="6" t="n">
        <v>-1724</v>
      </c>
    </row>
    <row r="12" spans="1:6">
      <c r="A12" s="4" t="s">
        <v>93</v>
      </c>
      <c r="D12" s="6" t="n">
        <v>4923</v>
      </c>
      <c r="E12" s="6" t="n">
        <v>-5</v>
      </c>
      <c r="F12" s="6" t="n">
        <v>4918</v>
      </c>
    </row>
    <row r="13" spans="1:6">
      <c r="A13" s="4" t="s">
        <v>149</v>
      </c>
      <c r="B13" s="6" t="n">
        <v>34431</v>
      </c>
    </row>
    <row r="14" spans="1:6">
      <c r="A14" s="4" t="s">
        <v>150</v>
      </c>
      <c r="B14" s="7" t="n">
        <v>344</v>
      </c>
      <c r="C14" s="7" t="n">
        <v>76329</v>
      </c>
      <c r="D14" s="7" t="n">
        <v>74461</v>
      </c>
      <c r="E14" s="7" t="n">
        <v>-655</v>
      </c>
      <c r="F14" s="7" t="n">
        <v>1504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51</v>
      </c>
      <c r="B1" s="2" t="s">
        <v>1</v>
      </c>
    </row>
    <row r="2" spans="1:2">
      <c r="B2" s="2" t="s">
        <v>152</v>
      </c>
    </row>
    <row r="3" spans="1:2">
      <c r="A3" s="4" t="s">
        <v>137</v>
      </c>
    </row>
    <row r="4" spans="1:2">
      <c r="A4" s="4" t="s">
        <v>153</v>
      </c>
      <c r="B4"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General and Summary of</vt:lpstr>
      <vt:lpstr>Note 2 - Inventories</vt:lpstr>
      <vt:lpstr>Note 3 - Restructuring</vt:lpstr>
      <vt:lpstr>Note 4 - Commitments and Contin</vt:lpstr>
      <vt:lpstr>Note 5 - Earnings (Loss) Per Sh</vt:lpstr>
      <vt:lpstr>Note 6 - Taxes</vt:lpstr>
      <vt:lpstr>Note 7 - Shareholders Equity</vt:lpstr>
      <vt:lpstr>Note 8 - Business Segments</vt:lpstr>
      <vt:lpstr>Significant Accounting Policies</vt:lpstr>
      <vt:lpstr>Note 2 - Inventories (Tables)</vt:lpstr>
      <vt:lpstr>Note 3 - Restructuring (Tables)</vt:lpstr>
      <vt:lpstr>Note 4 - Commitments and Cont19</vt:lpstr>
      <vt:lpstr>Note 5 - Earnings (Loss) Per 20</vt:lpstr>
      <vt:lpstr>Note 7 - Shareholders Equity (T</vt:lpstr>
      <vt:lpstr>Note 8 - Business Segments (Tab</vt:lpstr>
      <vt:lpstr>Note 1 - General and Summary 23</vt:lpstr>
      <vt:lpstr>Note 2 - Inventories (Details T</vt:lpstr>
      <vt:lpstr>Note 2 - Inventories - Summary </vt:lpstr>
      <vt:lpstr>Note 3 - Restructuring (Details</vt:lpstr>
      <vt:lpstr>Note 3 - Restructuring - Restru</vt:lpstr>
      <vt:lpstr>Note 3 - Restructuring - Summar</vt:lpstr>
      <vt:lpstr>Note 4 - Commitments and Cont29</vt:lpstr>
      <vt:lpstr>Note 4 - Commitments and Cont30</vt:lpstr>
      <vt:lpstr>Note 5 - Earnings (Loss) Per 31</vt:lpstr>
      <vt:lpstr>Note 6 - Taxes (Details Textual</vt:lpstr>
      <vt:lpstr>Note 7 - Shareholders Equity (D</vt:lpstr>
      <vt:lpstr>Note 7 - Shareholders Equity - </vt:lpstr>
      <vt:lpstr>Note 8 - Business Segments (Det</vt:lpstr>
      <vt:lpstr>Note 8 - Business Segments - 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14:48Z</dcterms:created>
  <dcterms:modified xmlns:dcterms="http://purl.org/dc/terms/" xmlns:xsi="http://www.w3.org/2001/XMLSchema-instance" xsi:type="dcterms:W3CDTF">2016-08-04T08:14:48Z</dcterms:modified>
  <dc:title xmlns:dc="http://purl.org/dc/elements/1.1/">Untitled</dc:title>
  <dc:description xmlns:dc="http://purl.org/dc/elements/1.1/"/>
  <dc:subject xmlns:dc="http://purl.org/dc/elements/1.1/"/>
  <cp:keywords/>
  <cp:category/>
</cp:coreProperties>
</file>